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Acquisitions and Divestitures" sheetId="9" r:id="rId9"/>
    <s:sheet name="Earnings per Share" sheetId="10" r:id="rId10"/>
    <s:sheet name="Long Term Debt" sheetId="11" r:id="rId11"/>
    <s:sheet name="Income Taxes" sheetId="12" r:id="rId12"/>
    <s:sheet name="Stockholders' Equity and Long-t" sheetId="13" r:id="rId13"/>
    <s:sheet name="Asset Retirement Obligation" sheetId="14" r:id="rId14"/>
    <s:sheet name="Derivative Instruments" sheetId="15" r:id="rId15"/>
    <s:sheet name="Commitments and Contingencies" sheetId="16" r:id="rId16"/>
    <s:sheet name="Subsequent Events" sheetId="17" r:id="rId17"/>
    <s:sheet name="Basis of Presentation and Sum18" sheetId="18" r:id="rId18"/>
    <s:sheet name="Acquisitions and Divestitures (" sheetId="19" r:id="rId19"/>
    <s:sheet name="Earnings per Share (Tables)" sheetId="20" r:id="rId20"/>
    <s:sheet name="Long Term Debt (Tables)" sheetId="21" r:id="rId21"/>
    <s:sheet name="Income Taxes (Tables)" sheetId="22" r:id="rId22"/>
    <s:sheet name="Stockholders' Equity and Long23" sheetId="23" r:id="rId23"/>
    <s:sheet name="Asset Retirement Obligation (Ta" sheetId="24" r:id="rId24"/>
    <s:sheet name="Derivative Instruments (Tables)" sheetId="25" r:id="rId25"/>
    <s:sheet name="Commitments and Contingencies (" sheetId="26" r:id="rId26"/>
    <s:sheet name="Basis of Presentation and Sum27" sheetId="27" r:id="rId27"/>
    <s:sheet name="Acquisitions and Divestitures -" sheetId="28" r:id="rId28"/>
    <s:sheet name="Unaudited Pro Forma Financial I" sheetId="29" r:id="rId29"/>
    <s:sheet name="Weighted Average Dilutive and A" sheetId="30" r:id="rId30"/>
    <s:sheet name="Computation of Basic and Dilute" sheetId="31" r:id="rId31"/>
    <s:sheet name="Long-term Debt (Detail)" sheetId="32" r:id="rId32"/>
    <s:sheet name="Long-term Debt (Parenthetical) " sheetId="33" r:id="rId33"/>
    <s:sheet name="Long Term Debt - Additional Inf" sheetId="34" r:id="rId34"/>
    <s:sheet name="Long Term Debt - Revolving Cred" sheetId="35" r:id="rId35"/>
    <s:sheet name="Long Term Debt - Secured Term L" sheetId="36" r:id="rId36"/>
    <s:sheet name="Long Term Debt - Senior Notes -" sheetId="37" r:id="rId37"/>
    <s:sheet name="Income Taxes - Additional Infor" sheetId="38" r:id="rId38"/>
    <s:sheet name="Components of Provision for Inc" sheetId="39" r:id="rId39"/>
    <s:sheet name="Stockholders' Equity and Long40" sheetId="40" r:id="rId40"/>
    <s:sheet name="Stockholders' Equity and Long41" sheetId="41" r:id="rId41"/>
    <s:sheet name="Stockholders' Equity and Long42" sheetId="42" r:id="rId42"/>
    <s:sheet name="Expense Related to Incentive Pl" sheetId="43" r:id="rId43"/>
    <s:sheet name="Unrecognized Compensation Expen" sheetId="44" r:id="rId44"/>
    <s:sheet name="Stockholders' Equity and Long45" sheetId="45" r:id="rId45"/>
    <s:sheet name="Option Award Activity (Detail)" sheetId="46" r:id="rId46"/>
    <s:sheet name="Changes in Non-Vested Time Base" sheetId="47" r:id="rId47"/>
    <s:sheet name="Changes in Non-Vested TSR Award" sheetId="48" r:id="rId48"/>
    <s:sheet name="Stockholders' Equity and Long49" sheetId="49" r:id="rId49"/>
    <s:sheet name="Asset Retirement Obligation - A" sheetId="50" r:id="rId50"/>
    <s:sheet name="Reconciliation of Asset Retirem" sheetId="51" r:id="rId51"/>
    <s:sheet name="Derivative Instruments - Additi" sheetId="52" r:id="rId52"/>
    <s:sheet name="Oil and Gas Commodity Contracts" sheetId="53" r:id="rId53"/>
    <s:sheet name="Commodity Collar Contracts (Det" sheetId="54" r:id="rId54"/>
    <s:sheet name="Commodity Option Contract (Deta" sheetId="55" r:id="rId55"/>
    <s:sheet name="Amount of Commodity Derivative " sheetId="56" r:id="rId56"/>
    <s:sheet name="Assets and Liabilities Required" sheetId="57" r:id="rId57"/>
    <s:sheet name="Future Minimum COTwo Purchase C" sheetId="58" r:id="rId58"/>
    <s:sheet name="Commitments and Contingencies -"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EN</t>
  </si>
  <si>
    <t>Entity Registrant Name</t>
  </si>
  <si>
    <t>Resolute Energy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t>
  </si>
  <si>
    <t>Commodity 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Other assets</t>
  </si>
  <si>
    <t>Total assets</t>
  </si>
  <si>
    <t>Current liabilities:</t>
  </si>
  <si>
    <t>Accounts payable</t>
  </si>
  <si>
    <t>Accrued expenses</t>
  </si>
  <si>
    <t>Accrued interest payable</t>
  </si>
  <si>
    <t>Asset retirement obligations</t>
  </si>
  <si>
    <t>Total current liabilities</t>
  </si>
  <si>
    <t>Long term liabilities:</t>
  </si>
  <si>
    <t>Revolving credit facility</t>
  </si>
  <si>
    <t>Secured term loan facility</t>
  </si>
  <si>
    <t>Senior notes</t>
  </si>
  <si>
    <t>Other long term liabilities</t>
  </si>
  <si>
    <t>Total liabilities</t>
  </si>
  <si>
    <t>Commitments and contingencies</t>
  </si>
  <si>
    <t xml:space="preserve"> </t>
  </si>
  <si>
    <t>Stockholders’ deficit:</t>
  </si>
  <si>
    <t>Preferred stock, $0.0001 par value; 1,000,000 shares authorized; none issued or outstanding</t>
  </si>
  <si>
    <t>Common stock, $0.0001 par value; 45,000,000 shares authorized; issued and outstanding 15,407,881 and 15,442,147 shares at June 30, 2016 and December 31, 2015,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 USD ($) shares in Thousands, $ in Thousands</t>
  </si>
  <si>
    <t>3 Months Ended</t>
  </si>
  <si>
    <t>Jun. 30, 2015</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Cash-settled incentive awards</t>
  </si>
  <si>
    <t>Total operating expenses</t>
  </si>
  <si>
    <t>Loss from operations</t>
  </si>
  <si>
    <t>Other income (expense):</t>
  </si>
  <si>
    <t>Interest expense, net</t>
  </si>
  <si>
    <t>Commodity derivative instruments gain (loss)</t>
  </si>
  <si>
    <t>Other income (expense)</t>
  </si>
  <si>
    <t>Total other expense</t>
  </si>
  <si>
    <t>Loss before income taxes</t>
  </si>
  <si>
    <t>Income tax benefit (expense)</t>
  </si>
  <si>
    <t>Net loss</t>
  </si>
  <si>
    <t>Net loss per common share:</t>
  </si>
  <si>
    <t>Basic and diluted</t>
  </si>
  <si>
    <t>Weighted average common shares outstanding:</t>
  </si>
  <si>
    <t>Condensed Consolidated Statements of Stockholders' Deficit (UNAUDITED) - 6 months ended Jun. 30, 2016 - USD ($) $ in Thousands</t>
  </si>
  <si>
    <t>Total</t>
  </si>
  <si>
    <t>Common Stock</t>
  </si>
  <si>
    <t>Additional Paid-in Capital</t>
  </si>
  <si>
    <t>Accumulated Deficit</t>
  </si>
  <si>
    <t>Beginning Balance at Dec. 31, 2015</t>
  </si>
  <si>
    <t>Beginning Balance (in shares) at Dec. 31, 2015</t>
  </si>
  <si>
    <t>Issuance of stock, restricted stock and share-based compensation</t>
  </si>
  <si>
    <t>Issuance of stock, restricted stock and share-based compensation (in shares)</t>
  </si>
  <si>
    <t>Redemption of restricted stock for employee income tax and restricted stock forfeitures</t>
  </si>
  <si>
    <t>Redemption of restricted stock for employee income tax and restricted stock forfeitures (in shares)</t>
  </si>
  <si>
    <t>Ending Balance at Jun. 30, 2016</t>
  </si>
  <si>
    <t>Ending Balance (in shares) at Jun. 30, 2016</t>
  </si>
  <si>
    <t>Condensed Consolidated Statements of Cash Flows (UNAUDITED) - USD ($) $ in Thousands</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t>
  </si>
  <si>
    <t>Deferred income tax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roceeds from sale of oil and gas properties and other</t>
  </si>
  <si>
    <t>Purchase of other property and equipment</t>
  </si>
  <si>
    <t>Other</t>
  </si>
  <si>
    <t>Net cash used in investing activities</t>
  </si>
  <si>
    <t>Financing activities:</t>
  </si>
  <si>
    <t>Proceeds from bank borrowings</t>
  </si>
  <si>
    <t>Repayments of borrowings</t>
  </si>
  <si>
    <t>Proceeds from issuance of term loans</t>
  </si>
  <si>
    <t>Payment of financing costs</t>
  </si>
  <si>
    <t>Redemption of restricted stock for employee income taxes</t>
  </si>
  <si>
    <t>Net cash provided by (used in) financing activities</t>
  </si>
  <si>
    <t>Net decrease in cash and cash equivalents</t>
  </si>
  <si>
    <t>Cash and cash equivalents at beginning of period</t>
  </si>
  <si>
    <t>Cash and cash equivalents at end of perio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primarily of properties in Aneth Field located in the Paradox Basin in southeast Utah (the “Aneth Field Properties” or “Aneth Field”) and the Permian Basin in west Texas and southeast New Mexico (the “Permian Properties” or “Permian Basin Properties”). The Company conducts all of its activities in the United States of America. Resolute Energy Corporation, the stand-alone parent entity, has insignificant independent assets and no operations. There are no restrictions on the Company’s ability to obtain cash dividends or other distributions of funds from its subsidiaries, except those imposed by applicable law. </t>
  </si>
  <si>
    <t>Basis of Presentation and Summary of Significant Accounting Policies</t>
  </si>
  <si>
    <t xml:space="preserve">Note 2 — Basis of Presentation and Summary of Significant Accounting Policies 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5.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Significant Accounting Policies The significant accounting policies followed by Resolute are set forth in Resolute’s consolidated financial statements for the year ended December 31, 2015. These unaudited condensed consolidated financial statements are to be read in conjunction with the consolidated financial statements appearing in Resolute’s Annual Report on Form 10-K and related notes for the year ended December 31, 2015. Recent Accounting Pronouncements In March 2016 the FASB issued new authoritative guidance related to the simplification of several aspects of accounting for share-based payment transactions. The main provisions require that all excess tax benefits and tax deficiencies be recognized as income tax expense or benefit in the income statement. The adoption of this guidance in the first quarter of 2016 had no prior period effect.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 In August 2014 the FASB issued new authoritative accounting guidance related to management’s responsibility to evaluate whether there is substantial doubt about an organization’s ability to continue as a going concern. This authoritative accounting guidance is effective for the annual period beginning after December 15, 2016, and interim periods within annual periods beginning after December 31, 2016. The Company is currently evaluating the provisions of this guidance and assessing its impact on the Company’s financial statements and disclosures.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share-based compensation expense; depletion, depreciation and amortization; accrued liabilities; revenue and related receivables and income taxes. 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For the three and six months ended June 30, 2016 the Company recorded non-cash impairments of the carrying value of its oil and gas properties of $0 and $58 million, respectively, as a result of the ceiling test limitation. For the three and six months ended June 30, 2015 the Company recorded non-cash impairments of the carrying value of its oil and gas properties of $210 million and $430 million, respectively,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t>
  </si>
  <si>
    <t>Acquisitions and Divestitures</t>
  </si>
  <si>
    <t>Business Combinations [Abstract]</t>
  </si>
  <si>
    <t xml:space="preserve">Note 3 — Acquisitions and Divestitures Divestiture of Gardendale Properties in the Midland Basin In December 2015, the Company sold its Gardendale properties in the Midland Basin in Midland and Ector counties, Texas, for approximately $172 million. The sale was consummated on December 22, 2015, with an effective date of September 1, 2015. The net proceeds of the sale were used to reduce debt under the Company’s revolving credit facility and secured term loan facility (both as defined in Note 5). As part of the sale, the Company was no longer liable for asset retirement obligations of $5.6 million at December 31, 2015. Divestiture of Hilight Field Properties in the Powder River Basin In October 2015, the Company sold its Hilight Field Properties in the Powder River Basin for approximately $55 million. The sale was consummated on October 6, 2015, with an effective date of July 1, 2015. The net proceeds under this sale were used to pay down amounts outstanding under the revolving credit facility (as defined in Note 5). As a part of the sale, the Company was no longer liable for asset retirement obligations of $8.1 million at December 31, 2015. Divestiture of Howard and Martin County Properties In May 2015, the Company sold its Howard and Martin County properties in the Permian Basin for approximately $42 million. The sale was consummated on May 1, 2015, with an effective date of March 1, 2015. The net proceeds under this sale were used to pay down amounts outstanding under the revolving credit facility (as defined in Note 5). As part of the sale, the Company was no longer liable for asset retirement obligations of $1.3 million at December 31, 2015. The unaudited pro forma financial information for the three and six months ended June 30, 2015 reflects Resolute’s results as if the Gardendale, Hilight Field, and Howard and Martin County properties were sold on January 1, 2015 (in thousands, except per share amounts):
Three Months Ended
Six Months Ended
June 30, 2015
June 30, 2015
Revenue
$
38,610
$
69,667
Loss from operations
(222,970
)
(465,031
)
Net loss
(257,023
)
(460,035
)
Basic and diluted net loss per share
$
(17.17
)
$
(30.83
) </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and options issuable under the Company’s 2009 Performance Incentive Plan (the “Incentive Plan”). The treasury stock method is used to measure the dilutive impact of potentially dilutive shares. The following table details the potential weighted average dilutive and anti-dilutive securities for the periods presented (in thousands):
Three Months Ended
Six Months Ended
June 30,
June 30,
2016
2015
2016
2015
Potential dilutive restricted stock
917
326
663
387
Anti-dilutive securities
1,474
933
1,305
877
The following table sets forth the computation of basic and diluted net income (loss) per share of common stock for the periods presented (in thousands, except per share amounts):
Three Months Ended
Six Months Ended
June 30,
June 30,
2016
2015
2016
2015
Net loss
$
(36,906
)
$
(259,107
)
$
(122,218
)
$
(467,329
)
Basic weighted average common shares outstanding
15,155
14,965
15,096
14,922
Add: dilutive effect of non-vested restricted stock
—
—
—
—
Diluted weighted average common shares outstanding
15,155
14,965
15,096
14,922
Basic and diluted net loss per common share
$
(2.44
)
$
(17.30
)
$
(8.10
)
$
(31.30
) </t>
  </si>
  <si>
    <t>Long Term Debt</t>
  </si>
  <si>
    <t>Debt Disclosure [Abstract]</t>
  </si>
  <si>
    <t xml:space="preserve">Note 5 — Long Term Debt As of the dates indicated, the Company’s long-term debt consisted of the following (in thousands):
Principal
Unamortized premium/ (discount)
Unamortized deferred financing costs
June 30, 2016
Revolving credit facility
$
30,000
$
—
$
(1,650
)
$
28,350
Secured term loan facility
128,303
(6,091
)
(1,698
)
120,514
8.50% senior notes
400,000
1,112
(4,492
)
396,620
Total long-term debt
$
558,303
$
(4,979
)
$
(7,840
)
$
545,484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
Unamortized deferred financing costs associated with the Revolving Credit Facility (as defined below) at June 30, 2016 and December 31, 2015, of $1.7 million and $2.1 million, respectively, have been included in other assets. For the three months ended June 30, 2016 and 2015, the Company incurred interest expense on long-term debt of $13.0 million and $15.9 million, respectively. For the six months ended June 30, 2016 and 2015, the Company incurred interest expense on long-term debt of $26.1 million and $27.0 million, respectively. The Company capitalized $0.6 million and $0.5 million of interest expense during the three months ended June 30, 2016 and 2015, respectively. The Company capitalized $1.1 million and $5.0 million of interest expense during the six months ended June 30, 2016 and 2015, respectively. Revolving Credit Facility Resolute’s revolving credit facility is with a syndicate of banks led by Wells Fargo Bank, National Association, as Administrative Agent, and Bank of Montreal, as Syndication Agent (the “Revolving Credit Facility”) with Resolute as the borrower. The Revolving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March 2018. The Revolving Credit Facility includes covenants that require, among other things, maintenance of certain ratios, measured on a quarterly basis, as follows: (i) secured debt to EBITDA of no more than 3.5 to 1.0, (ii) PV-10 of total proved reserves to total secured debt of at least 1.5 to 1.0, and (iii) PV-10 of proved developed reserves to total secured debt of at least 1.0 to 1.0. Our Revolving Credit Facility also requires us to enter into derivative agreements covering at least 70% of our anticipated production from proved developed producing properties on a rolling twenty-four month basis, but prohibits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properties after such two year period, using economic parameters specified in our Revolving Credit Facility. In March 2016 the Company completed its spring borrowing base redetermination, and the borrowing base was set at $105 million. As of June 30, 2016, outstanding borrowings under the Revolving Credit Facility were $30 million with a weighted average interest rate of 2.56%. The borrowing base availability had been reduced by $3.6 million in conjunction with letters of credit issued at June 30, 2016.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within 120 days following that determination. The Revolving Credit Facility is guaranteed by all of Resolute’s subsidiaries and is collateralized by substantially all of the proved oil and gas assets of Resolute Aneth, LLC and Resolute Natural Resources Southwest, LLC, which are wholly-owned subsidiaries of the Company. Each base rate borrowing under the Revolving Credit Facility accrues interest at either (a) the London Interbank Offered Rate (“LIBOR”), plus a margin which varies from 1.50% to 2.50% or (b) the alternative Base Rate defined as the greater of (i) the Administrative Agent’s Prime Rate (ii) the Federal Funds effective Rate plus 0.5% or (iii) an adjusted London Interbank Offered Rate plus a margin which ranges from 0.50% to 1.50%. Each such margin is based on the level of utilization under the borrowing base. The Revolving Credit Facility includes customary terms and covenants that place limitations on certain types of activities, the payment of dividends, and require satisfaction of certain financial tests. Resolute was in compliance with the terms and covenants of the Revolving Credit Facility at June 30, 2016. Secured Term Loan Agreement On December 30, 2014, Resolute and certain of its subsidiaries, as guarantors, entered into a second lien Secured Term Loan Agreement with Bank of Montreal, as administrative agent, and the lenders party thereto, pursuant to which the Company borrowed $150 million (the “Secured Term Loan Facility”). Initial funding of the Secured Term Loan Facility occurred on December 31, 2014, with net proceeds of approximately $135 million after payment of transaction-related fees, expenses and discounts. Net proceeds were used to repay amounts outstanding under the Revolving Credit Facility. The Secured Term Loan Facility will mature on the date that is six months after the maturity of the Company’s existing Revolving Credit Facility, but in no event later than November 1, 2019. On May 18,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Agreement dated December 30, 2014. Funding of the Incremental Term Loans occurred on May 19, 2015. The Incremental Term Loans have the same terms as the existing second lien borrowings under the Secured Term Loan Agreement, adjusted for the date of the closing. The $50 million of Incremental Term Loans was placed with the same lenders that participated in the initial $150 million second lien closing in December 2014. Net proceeds from the Incremental Term Loans of approximately $46 million after payment of transaction-related fees, expenses and discounts, were used to repay amounts outstanding under the Revolving Credit Facility. Obligations under the Secured Term Loan Facility are guaranteed by certain of the Company’s subsidiaries and secured by second priority liens on substantially all of the assets of the Company and its subsidiaries that serve as collateral under the Revolving Credit Facility. Borrowings under the Secured Term Loan Facility will generally bear interest at adjusted LIBOR plus 10%, with a 1% LIBOR floor. The covenants in the Secured Term Loan Facility require, among other things, maintenance of certain ratios, measured on a quarterly basis, as follows: (i) secured debt to EBITDA of no more than 3.5 to 1.0, (ii) PV-10 of total proved reserves to total secured debt of at least 1.5 to 1.0, and (iii) PV-10 of proved developed reserves to total secured debt of at least 1.0 to 1.0. Resolute was in compliance with the terms and covenants of the Secured Term Loan Facility at June 30, 2016. The Company may prepay all or a portion of the Secured Term Loan Facility at any time. The Secured Term Loan Facility is subject to mandatory prepayments of 75% of the net cash proceeds from asset sales after any mandatory repayment of first lien debt, subject to a limited right to reinvest proceeds in oil and gas activities and subject to the right of the lenders to waive prepayment. Prepayments made out of proceeds from asset sales are not subject to prepayment premiums. Mandatory repayments are required of 100% of the net cash proceeds of certain debt or equity issuances. Such prepayments are subject to a premium of between 10% declining to 2% during the first 36 months after closing. To the extent not otherwise achieved, aggregate repayments that substantially pay off principal amounts under the second lien facility shall include an additional payment sufficient to ensure that the lenders achieve a 1.25 to 1.0 minimum multiple of their invested capital. During December 2015, the Company retired $70 million of the amount outstanding under the Secured Term Loan Facility following the sale of the Gardendale properties in Midland Basin on December 22, 2015. Due to the lack of an active market, quoted market prices for the Company’s Secured Term Loan Facility or similar debt are not available. The Company used valuation techniques that relied on unobservable inputs, current information including LIBOR interest rates and the specific terms of the Secured Term Loan Facility to estimate the fair value (a Level 3 fair value measurement). The fair value of the Company’s Secured Term Loan Facility at June 30, 2016, was estimated to be $122.2 million, which approximates the principal less the unamortized discount. Senior Notes In 2012 the Company consummated two private placements of senior notes with principal totaling $400 million (the “Senior Notes”). The Senior Notes are due May 1, 2020, and bear an annual interest rate of 8.50% with the interest on the Senior Notes payable semiannually in cash on May 1 and November 1 of each year. The Senior Notes were issued under an Indenture (the “Indenture”) among the Company and the Company’s existing subsidiaries (the “Guarantors”)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Senior Notes for publically registered Senior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June 30, 2016.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not less than 30 or more than 60 days’ prior notice, at redemption prices set forth in the Indenture.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June 30, 2016, was estimated to be $236.1 million based upon data from independent market makers (Level 2 fair value measurement). </t>
  </si>
  <si>
    <t>Income Taxes</t>
  </si>
  <si>
    <t>Income Tax Disclosure [Abstract]</t>
  </si>
  <si>
    <t xml:space="preserve">Note 6 — Income Taxes 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and six months ended June 30, 2016 and 2015, differs from the amount that would be provided by applying the statutory U.S. federal income tax rate of 35% to income before income taxes. This difference relates primarily to the valuation allowance established, in addition to state income taxes and estimated permanent differences. The following table summarizes the components of the provision for income taxes (in thousands):
Three Months Ended
Six Months Ended
June 30,
June 30,
2016
2015
2016
2015
Current income tax benefit (expense)
$
—
$
—
$
—
$
—
Deferred income tax benefit (expense)
—
—
—
22,354
Total income tax benefit (expense)
$
—
$
—
$
—
$
22,354
The Company had no reserve for uncertain tax positions as of June 30, 2016.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June 30, 2016 a valuation allowance should be established against the Company’s net deferred tax asset. The Company recorded a valuation allowance as of June 30, 2016 of $296 million on its long-term deferred tax asset. The Company will continue to monitor facts and circumstances in the reassessment of the likelihood that the deferred tax assets will be realized. </t>
  </si>
  <si>
    <t>Stockholders' Equity and Long-term Employee Incentive Plan</t>
  </si>
  <si>
    <t>Disclosure Of Compensation Related Costs Sharebased Payments [Abstract]</t>
  </si>
  <si>
    <t>Note 7 — Stockholders’ Equity and Long-term Employee Incentive Plan Preferred Stock The Company is authorized to issue up to 1,000,000 shares of preferred stock, par value $0.0001 with such designations, voting and other rights and preferences as may be determined from time to time by the Board of Directors. No shares were issued and outstanding as of June 30, 2016, or December 31, 2015.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of Directors. At June 30, 2016 and December 31, 2015, the Company had 15,407,881 and 15,442,147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described below). The Rights are evidenced only by certificates that represent shares of common stock and not by separate certificates. New Rights will accompany any new shares of common stock we issue after May 27, 2016, until the earlier of the Distribution Date described below and the redemption or expiration of the rights. Each Right allows its holder to purchase from the Company one one-thousandth of a share of Series A Junior Participating Preferred Stock In June 2016, Resolute filed a certificate of amendment to its certificate of incorporation to effect the previously-announced reverse stock split of the Company’s common stock, par value $0.0001 per share, at a ratio of 1-for-5 (the “Reverse Stock Split”). The certificate of amendment also reduced the number of authorized shares of common stock from 225,000,000 to 45,000,000. The Reverse Stock Split, including the certificate of amendment, was approved by stockholders at the Company’s 2016 annual meeting of stockholders and by the Company’s Board of Directors. As a result, the Company is now in compliance with the $1.00 per share minimum price requirement of the New York Stock Exchange (the “NYSE”). All historical share amounts disclosed have been retroactively adjusted to reflect this Reverse Stock Split. Resolute received notification on November 30, 2015, from the NYSE that the Company’s market capitalization was below the NYSE’s continued listing standard. The Company is considered below criteria established by the NYSE because the Company’s average market capitalization fell below $50 million over a trailing consecutive 30 trading-day period and its last reported stockholders’ equity was less than $50 million. In accordance with NYSE procedures, the Company had 45 days from the receipt of the notice to submit a business plan to the NYSE demonstrating how it intends to regain compliance with the NYSE’s continued listing standards within eighteen months. Resolute developed and submitted such a business plan within the required time frame and the NYSE accepted the plan. The Company will be subject to quarterly monitoring for compliance with the business plan and the Company’s common stock will continue to trade on the NYSE during the eighteen month period, subject to the Company’s compliance with other NYSE continued listing requirements. The NYSE may choose to shorten the usual compliance period if prior to the end of the eighteen months the Company’s market capitalization is over $50 million for two consecutive quarters. Long Term Employee Incentive Plan The Company accounts for share-based compensation in accordance with FASB ASC Topic 718, Stock Compensation In July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3,451,548 (which includes the additional 620,000 shares under Amendment No. 2 to the incentive plan approved by the Company’s stockholders in June 2015 and the 1,000,000 shares under Amendment No. 3 in the incentive plan approved by the Company’s stockholders in May 2016). In May 2015, the Board and its Compensation Committee approved a long-term incentive program for 2015 under the Incentive Plan consisting of grants of (i) options to purchase shares of common stock of the Company, vesting in equal annual installments on each of the first three anniversaries of the date of grant, with an exercise price of $6.75 per share and a ten year term, (ii) time-vested restricted cash awards of $5.2 million, vesting in equal annual installments on each of the first three anniversaries of the date of grant, and (iii) performance-vested restricted cash awards of $2.9 million, as described below. In September 2015, the Board and its Compensation Committee approved a grant consistent with the terms defined above of options to purchase shares of common stock of the Company, vesting in equal annual installments on each of the first three anniversaries of the date of grant, with an exercise price of $2.10 per share and a ten year term. In February 2016, the Board of Directors and Compensation Committee of the Company approved long-term incentive awards to employees and non-employee directors for 2016 consisting of a combination of stock options, cash-settled stock appreciation rights and restricted cash grants under the Incentive Plan. The 2016 long-term incentive awards to employees and non-employee directors consisted of grants of (i) options to purchase 741,450 shares of common stock of the Company with a ten-year term, vesting in three equal annual installments on March 8 of 2017, 2018 and 2019, with exercise prices of $2.65 per share (as to 335,375 shares) and $2.915 per share (as to 406,075 shares), (ii) 1,702,852 cash-settled stock appreciation rights with a ten-year term, vesting in three equal annual installments on March 8 of 2017, 2018 and 2019, with a base price of $2.65 per share (as to 486,373 rights) and $2.915 per share (as to 1,216,479 rights), (iii) $5,329,870 time-vested restricted cash awards, vesting in three equal annual installments on March 8 of 2017, 2018 and 2019, and (iv) 45,148 shares of restricted stock vesting on March 8, 2017. For the three and six months ended June 30, 2016 and 2015, the Company recorded expense related to the Incentive Plan as follows (in thousands):
Three Months Ended
Six Months Ended
June 30,
June 30,
2016
2015
2016
2015
Time-based restricted stock awards
$
941
$
2,121
$
2,719
$
4,402
TSR awards
219
710
556
1,412
Stock appreciation awards
—
11
—
22
Stock option awards
247
84
436
84
Time-based restricted cash awards
1,040
224
1,690
224
Performance-based restricted cash awards
89
123
127
123
Cash-settled stock appreciation awards
306
—
416
—
Total Incentive Plan compensation expense
$
2,842
$
3,273
$
5,944
$
6,267
As of June 30, 2016 the Company held unrecognized share-based compensation expense (in thousands) which is expected to be recognized over a weighted-average period as follows:
Weighted
Unrecognized
Average
Compensation
Years
Expense
Remaining
Time-based restricted stock awards
$
2,665
0.8
TSR awards
1,106
0.7
Stock option awards
2,224
2.4
Total unrecognized compensation expense
$
5,995
Equity Awards Equity awards consist of service-based and performance-based restricted stock units and stock options under the Incentive Plan. All historical exercise, base and threshold prices disclosed have been retroactively adjusted to reflect the Reverse Stock Split.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estimated forfeiture rates between 0% and 15%, no dividends, expected stock price volatility ranging from 63% to 67% and a risk free rate ranging between 1.75% and 2.27%. The following table summarizes the option award activity for the six months ended June 30, 2016:
Weighted
Weighted
Average
Aggregate
Average
Remaining
Intrinsic Value
Shares
Exercise Price
Contractual Term
(in thousands)
Outstanding, beginning of period
396,440
$
6.40
Granted
741,450
2.80
Exercised
—
—
Forfeited
(14,910
)
3.97
Outstanding, end of period
1,122,980
$
4.05
9.4
$
152
Exercisable, end of period
121,899
$
6.75
8.9
$
—
The weighted average grant date fair value of options granted during the six months ended June 30, 2016 and 2015, was $1.93 and $4.84, respectively. Time-Based Restricted Stock Awards Shares of time-based restricted stock issued to employees generally vest in three or four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six months ended June 30, 2016 the Company granted 45,148 shares of time-based restricted stock to non-employee directors, pursuant to the Incentive Plan. The following table summarizes the changes in non-vested time-based restricted stock awards for the six months ended June 30, 2016:
Weighted
Average
Grant Date
Shares
Fair Value
Non-vested, beginning of period
285,704
$
42.10
Granted
45,148
2.65
Vested
(185,241
)
41.42
Forfeited
(2,866
)
45.19
Non-vested, end of period
142,745
$
30.43
Stock Appreciation Awards At June 30, 2016, no share-settled stock appreciation awards remain outstanding as all remaining awards expired on December 31, 2015. TSR Awards In 2014 the Compensation Committee and Board awarded performance-based restricted shares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estimated forfeiture rate of 4% which is updated periodically based on actual employee turnover. The following table summarizes the changes in non-vested TSR Awards for the six months ended June 30, 2016:
Weighted
Average
Grant Date
Shares
Fair Value
Non-vested, beginning of period
152,916
$
71.29
Granted
—
—
Vested
—
—
Forfeited
—
—
Expired
(55,355
)
79.55
Non-vested, end of period
97,561
$
66.60
Liability Awards Liability awards consist of awards that are settled in cash instead of shares, as discussed below.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486,373 rights) and $2.915 per share (as to 1,216,479 rights). These awards vest in three equal annual installments and have a ten-year term. The fair value of the cash-settled stock appreciation rights as of grant date and June 30, 2016, was $3.3 million and $3.6 million, respectively, of which $0.4 million has been accrued as of June 30, 2016.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utilizing estimated forfeiture rates between 0% and 15% which will be updated periodically based on actual employee turnover. The total estimated future liability of the time-based restricted cash awards as of June 30, 2016, was $9.9 million, of which $2.6 million has been accru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is at $10.00 at which the award would be payable at 1x, and the highest stock price hurdle would be $40.00 at which the award would be payable at a multiple of 6x. Interim hurdles and multiples between these end points are set forth in the governing agreements. The performance-based cash awards have a ten year term ( i.e. The estimated fair value of the performance-based restricted cash awards as of June 30, 2016 was $0.5 million of which $0.4 million has been accrued as of June 30, 2016 based upon the three-year vesting. The fair value was estimated using an option pricing model for a cash or nothing call, an estimated forfeiture rate of 5% and an average effective term of seven years. As the fair value of liability awards is required to be re-measured at each period end, amounts recognized in future periods will vary.</t>
  </si>
  <si>
    <t>Asset Retirement Obligation</t>
  </si>
  <si>
    <t>Asset Retirement Obligation Disclosure [Abstract]</t>
  </si>
  <si>
    <t>Note 8 — Asset Retirement Obligation 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Six Months Ended
June 30,
2016
2015
Asset retirement obligations at beginning of period
$
19,238
$
31,340
Additional liability incurred / acquired
15
20
Accretion expense
882
1,452
Liabilities settled
—
(1,316
)
Revisions to previous estimates
—
235
Asset retirement obligations at end of period
20,135
31,731
Less: current asset retirement obligations
(1,069
)
(806
)
Long-term asset retirement obligations
$
19,066
$
30,925</t>
  </si>
  <si>
    <t>Derivative Instruments</t>
  </si>
  <si>
    <t>Derivative Instruments And Hedging Activities Disclosure [Abstract]</t>
  </si>
  <si>
    <t>Note 9 — Derivative Instruments Resolute enters into commodity derivative contracts to manage its exposure to oil and gas price volatility. Resolute has not elected to designate derivative instruments as cash flow hedges under the provisions of FASB ASC Topic 815, Derivatives and Hedging The Company utilizes fixed price swaps, basis swaps, option contracts and two-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put price and the floor price. This type of instrument captures more value in a rising commodity price environment, but limits the benefits in a downward commodity price environment. Basis swaps, when used in connection with fixed price swaps, to fix the price differential between the NYMEX Commodity price and the index price at which the gas production is sold. As of June 30, 2016, the fair value of the Company’s commodity derivatives was a net asset of $31.9 million (Level 2 fair value measurement). The following table represents Resolute’s commodity swap contracts as of June 30, 2016:
Oil (NYMEX WTI)
Gas (NYMEX Henry Hub)
Remaining Term
Bbl per Day
Weighted Average Swap Price per Bbl
MMBtu per Day
Weighted Average Swap Price per MMBtu
July – December 2016
6,575
$
80.11
5,100
$
2.975
January – December 2017
1,528
$
51.10
2,008
$
2.807
The following tables represent Resolute’s two-way commodity collar contracts as of June 30, 2016:
Oil (NYMEX WTI)
Remaining Term
Bbl per Day
Weighted Average Floor Price per Bbl
Weighted Average Ceiling Price per Bbl
July – December 2017
1,000
$
52.00
$
64.00
Gas (NYMEX Henry Hub)
Remaining Term
MMBtu per Day
Weighted Average Floor Price per MMBtu
Weighted Average Ceiling Price per MMBtu
July – December 2017
3,250
$
2.25
$
2.64
The following table represents Resolute’s commodity option contract as of June 30, 2016:
Oil (NYMEX WTI)
Remaining Term
Bbl per Day
Weighted Average Sold Call Price per Bbl
January – December 2018
1,100
$
50.00
The table below summarizes the location and amount of commodity derivative instrument gains and losses reported in the consolidated statements of operations (in thousands):
Three Months Ended June 30,
Six Months Ended June 30,
2016
2015
2016
2015
Other income (expense):
Commodity derivative settlement gain
$
20,544
$
17,988
$
48,292
$
42,178
Mark-to-market loss
(40,096
)
(39,254
)
(64,003
)
(38,534
)
Commodity derivative instruments gain (loss)
$
(19,552
)
$
(21,266
)
$
(15,711
)
$
3,644
Credit Risk and Contingent Features in Derivative Instruments Resolute is exposed to credit risk to the extent of nonperformance by the counterparties in the derivative contracts discussed above. All counterparties are lenders under Resolute’s Revolving Credit Facility. Accordingly, Resolute is not required to provide any credit support to its counterparties other than cross collateralization with the properties securing the Revolving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generally has set-off provisions with its lenders that, in the event of counterparty default, allow Resolute to set-off amounts owed under the Revolving Credit Facility or other general obligations against amounts owed for derivative contract liabilities. Resolute does not offset the fair value amounts of commodity derivative assets and liabilities with the same counterparty for financial reporting purposes. The following is a listing of Resolute’s commodity derivative assets and liabilities required to be measured at fair value on a recurring basis and where they are classified within the hierarchy as of June 30, 2016, and December 31, 2015 (in thousands):
Level 2
June 30, 2016
December 31, 2015
Assets
Derivative instruments, current
$
36,952
$
92,431
Derivative instruments, long term
712
3,463
Total assets
$
37,664
$
95,894
Liabilities
Derivative instruments, current
$
855
$
—
Derivative instruments, long term
4,919
—
Total liabilities
$
5,774
$
—</t>
  </si>
  <si>
    <t>Commitments and Contingencies</t>
  </si>
  <si>
    <t>Commitments And Contingencies Disclosure [Abstract]</t>
  </si>
  <si>
    <t xml:space="preserve">Note 10 — Commitments and Contingencies CO 2 Take-or-Pay Agreements Resolute is party to a take-or-pay purchase agreement with Kinder Morgan CO 2 2 2 2 2 Future minimum CO 2
CO 2
Year
Commitments
2016
4,968
2017
2,741
Total
$
7,709
Cooperative Agreement with Navajo Nation Oil and Gas Company Resolute is party to a cooperative agreement with Navajo Nation Oil and Gas Company (“NNOGC”) related to the Aneth Field Properties (the “Cooperative Agreement”). Pursuant to the Cooperative Agreement, NNOGC holds an option to purchase an additional 10% of Resolute’s interest in the Aneth Field Properties. The option is exercisable in July 2017 at the then-current fair market value of such interest at that time. </t>
  </si>
  <si>
    <t>Subsequent Events</t>
  </si>
  <si>
    <t>Subsequent Events [Abstract]</t>
  </si>
  <si>
    <t xml:space="preserve">Note 11 — Subsequent Events Divestiture of Midstream Assets in the Delaware Basin On July 7, 2016, Resolute Natural Resources Southwest, LLC (“Resolute Southwest”), a wholly owned subsidiary of Resolute, entered into a definitive Purchase and Sale Agreement (the “Mustang Agreement”) with Caprock Permian Processing LLC and Caprock Field Services LLC, as buyers (collectively, “Caprock”) pursuant to which Resolute Southwest and an existing minority interest holder (collectively, the “Sellers”) agreed to sell certain gas gathering and produced water handling and disposal systems owned by them in the Mustang project area in Reeves County, Texas for a cash payment of $35 million, plus certain earn-out payments described below. On July 7, 2016, Resolute Southwest also entered into a definitive Purchase and Sale Agreement (the “Appaloosa Agreement”) with Caprock, pursuant to which Resolute Southwest agreed to sell certain gas gathering and produced water handling and disposal systems owned by Resolute Southwest in the Appaloosa project area in Reeves County, Texas for a cash payment of $15 million, plus certain earn-out payments described below. On July 7, 2016, in connection with the Appaloosa Agreement and the Mustang Agreement, Resolute Southwest also entered into a definitive Earn-out Agreement (the “Earn-out Agreement”), pursuant to which Resolute Southwest will be entitled to receive certain earn-out payments based on drilling and completion activity in the Appaloosa and Mustang areas through 2020 that will deliver gas and produced water into the system. Earn-out payments for each qualifying well will vary depending on the lateral length of the well and the year in which the well is drilled and completed. Aggregate earn-out payments for all wells drilled and completed in the Appaloosa and Mustang areas over the term of the Earn-out Agreement are capped at $60 million (gross). Earn-out payments for Appaloosa area wells will be paid entirely to Resolute Southwest and payments for Mustang area wells will be allocated 60% to Resolute Southwest and 40% to its partner. On August 1, 2016, Resolute Southwest closed the transactions contemplated by the Mustang Agreement and the Appaloosa Agreement. Resolute Southwest received aggregate consideration of approximately $36 million (including earn-out payments earned as of the closing), of which approximately $2 million was placed in an escrow account for a period of time to secure Resolute’s indemnity obligations under the Mustang Agreement and the Appaloosa Agreement. The net proceeds of the midstream sale were used to repay amounts outstanding under the Company’s Revolving Credit Facility and for general corporate purposes. In connection with the closing of the transactions contemplated by the Appaloosa Agreement and the Mustang Agreement, Resolute Southwest entered into 15 year commercial agreements with Caprock for gas gathering services and water handling and disposal services for all current and future gas and water produced by Resolute Southwest and its partner in the Mustang and Appaloosa areas in exchange for customary fees based on the volume of gas and water produced and delivered. Resolute Southwest and its partner have agreed to dedicate and deliver all gas and water produced from their acreage within the Mustang and Appaloosa areas to Caprock for gathering, compression and disposal services for a term of fifteen years. </t>
  </si>
  <si>
    <t>Basis of Presentation and Summary of Significant Accounting Policies (Policies)</t>
  </si>
  <si>
    <t>Basis of Presentation</t>
  </si>
  <si>
    <t xml:space="preserve">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5.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t>
  </si>
  <si>
    <t>Significant Accounting Policies</t>
  </si>
  <si>
    <t xml:space="preserve">Significant Accounting Policies The significant accounting policies followed by Resolute are set forth in Resolute’s consolidated financial statements for the year ended December 31, 2015. These unaudited condensed consolidated financial statements are to be read in conjunction with the consolidated financial statements appearing in Resolute’s Annual Report on Form 10-K and related notes for the year ended December 31, 2015. </t>
  </si>
  <si>
    <t>Recent Accounting Pronouncements</t>
  </si>
  <si>
    <t>Recent Accounting Pronouncements In March 2016 the FASB issued new authoritative guidance related to the simplification of several aspects of accounting for share-based payment transactions. The main provisions require that all excess tax benefits and tax deficiencies be recognized as income tax expense or benefit in the income statement. The adoption of this guidance in the first quarter of 2016 had no prior period effect.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 In August 2014 the FASB issued new authoritative accounting guidance related to management’s responsibility to evaluate whether there is substantial doubt about an organization’s ability to continue as a going concern. This authoritative accounting guidance is effective for the annual period beginning after December 15, 2016, and interim periods within annual periods beginning after December 31, 2016. The Company is currently evaluating the provisions of this guidance and assessing its impact on the Company’s financial statements and disclosures.</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share-based compensation expense; depletion, depreciation and amortization; accrued liabilities; revenue and related receivables and income taxes. </t>
  </si>
  <si>
    <t>Oil and Gas Properties</t>
  </si>
  <si>
    <t xml:space="preserve">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For the three and six months ended June 30, 2016 the Company recorded non-cash impairments of the carrying value of its oil and gas properties of $0 and $58 million, respectively, as a result of the ceiling test limitation. For the three and six months ended June 30, 2015 the Company recorded non-cash impairments of the carrying value of its oil and gas properties of $210 million and $430 million, respectively,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t>
  </si>
  <si>
    <t>Acquisitions and Divestitures (Tables)</t>
  </si>
  <si>
    <t>Unaudited Pro Forma Financial Information on Properties Sold</t>
  </si>
  <si>
    <t xml:space="preserve">The unaudited pro forma financial information for the three and six months ended June 30, 2015 reflects Resolute’s results as if the Gardendale, Hilight Field, and Howard and Martin County properties were sold on January 1, 2015 (in thousands, except per share amounts):
Three Months Ended
Six Months Ended
June 30, 2015
June 30, 2015
Revenue
$
38,610
$
69,667
Loss from operations
(222,970
)
(465,031
)
Net loss
(257,023
)
(460,035
)
Basic and diluted net loss per share
$
(17.17
)
$
(30.83
) </t>
  </si>
  <si>
    <t>Earnings per Share (Tables)</t>
  </si>
  <si>
    <t>Weighted Average Dilutive and Anti-Dilutive Securities</t>
  </si>
  <si>
    <t>The following table details the potential weighted average dilutive and anti-dilutive securities for the periods presented (in thousands):
Three Months Ended
Six Months Ended
June 30,
June 30,
2016
2015
2016
2015
Potential dilutive restricted stock
917
326
663
387
Anti-dilutive securities
1,474
933
1,305
877</t>
  </si>
  <si>
    <t>Computation of Basic and Diluted Net Income (Loss) per Share of Common Stock</t>
  </si>
  <si>
    <t xml:space="preserve">The following table sets forth the computation of basic and diluted net income (loss) per share of common stock for the periods presented (in thousands, except per share amounts):
Three Months Ended
Six Months Ended
June 30,
June 30,
2016
2015
2016
2015
Net loss
$
(36,906
)
$
(259,107
)
$
(122,218
)
$
(467,329
)
Basic weighted average common shares outstanding
15,155
14,965
15,096
14,922
Add: dilutive effect of non-vested restricted stock
—
—
—
—
Diluted weighted average common shares outstanding
15,155
14,965
15,096
14,922
Basic and diluted net loss per common share
$
(2.44
)
$
(17.30
)
$
(8.10
)
$
(31.30
) </t>
  </si>
  <si>
    <t>Long Term Debt (Tables)</t>
  </si>
  <si>
    <t>Long-term Debt</t>
  </si>
  <si>
    <t>As of the dates indicated, the Company’s long-term debt consisted of the following (in thousands):
Principal
Unamortized premium/ (discount)
Unamortized deferred financing costs
June 30, 2016
Revolving credit facility
$
30,000
$
—
$
(1,650
)
$
28,350
Secured term loan facility
128,303
(6,091
)
(1,698
)
120,514
8.50% senior notes
400,000
1,112
(4,492
)
396,620
Total long-term debt
$
558,303
$
(4,979
)
$
(7,840
)
$
545,484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
Unamortized deferred financing costs associated with the Revolving Credit Facility (as defined below) at June 30, 2016 and December 31, 2015, of $1.7 million and $2.1 million, respectively, have been included in other assets. For the three months ended June 30, 2016 and 2015, the Company incurred interest expense on long-term debt of $13.0 million and $15.9 million, respectively. For the six months ended June 30, 2016 and 2015, the Company incurred interest expense on long-term debt of $26.1 million and $27.0 million, respectively. The Company capitalized $0.6 million and $0.5 million of interest expense during the three months ended June 30, 2016 and 2015, respectively. The Company capitalized $1.1 million and $5.0 million of interest expense during the six months ended June 30, 2016 and 2015, respectively.</t>
  </si>
  <si>
    <t>Income Taxes (Tables)</t>
  </si>
  <si>
    <t>Components of Provision for Income Taxes</t>
  </si>
  <si>
    <t>The following table summarizes the components of the provision for income taxes (in thousands):
Three Months Ended
Six Months Ended
June 30,
June 30,
2016
2015
2016
2015
Current income tax benefit (expense)
$
—
$
—
$
—
$
—
Deferred income tax benefit (expense)
—
—
—
22,354
Total income tax benefit (expense)
$
—
$
—
$
—
$
22,354</t>
  </si>
  <si>
    <t>Stockholders' Equity and Long-term Employee Incentive Plan (Tables)</t>
  </si>
  <si>
    <t>Expense Related to Incentive Plan</t>
  </si>
  <si>
    <t>For the three and six months ended June 30, 2016 and 2015, the Company recorded expense related to the Incentive Plan as follows (in thousands):
Three Months Ended
Six Months Ended
June 30,
June 30,
2016
2015
2016
2015
Time-based restricted stock awards
$
941
$
2,121
$
2,719
$
4,402
TSR awards
219
710
556
1,412
Stock appreciation awards
—
11
—
22
Stock option awards
247
84
436
84
Time-based restricted cash awards
1,040
224
1,690
224
Performance-based restricted cash awards
89
123
127
123
Cash-settled stock appreciation awards
306
—
416
—
Total Incentive Plan compensation expense
$
2,842
$
3,273
$
5,944
$
6,267</t>
  </si>
  <si>
    <t>Unrecognized Compensation Expense and Weighted Average Period Related to Incentive Plan</t>
  </si>
  <si>
    <t>As of June 30, 2016 the Company held unrecognized share-based compensation expense (in thousands) which is expected to be recognized over a weighted-average period as follows:
Weighted
Unrecognized
Average
Compensation
Years
Expense
Remaining
Time-based restricted stock awards
$
2,665
0.8
TSR awards
1,106
0.7
Stock option awards
2,224
2.4
Total unrecognized compensation expense
$
5,995</t>
  </si>
  <si>
    <t>Option Award Activity</t>
  </si>
  <si>
    <t>The following table summarizes the option award activity for the six months ended June 30, 2016:
Weighted
Weighted
Average
Aggregate
Average
Remaining
Intrinsic Value
Shares
Exercise Price
Contractual Term
(in thousands)
Outstanding, beginning of period
396,440
$
6.40
Granted
741,450
2.80
Exercised
—
—
Forfeited
(14,910
)
3.97
Outstanding, end of period
1,122,980
$
4.05
9.4
$
152
Exercisable, end of period
121,899
$
6.75
8.9
$
—</t>
  </si>
  <si>
    <t>Time-based restricted stock awards</t>
  </si>
  <si>
    <t>Changes in Non-Vested Awards</t>
  </si>
  <si>
    <t>The following table summarizes the changes in non-vested time-based restricted stock awards for the six months ended June 30, 2016:
Weighted
Average
Grant Date
Shares
Fair Value
Non-vested, beginning of period
285,704
$
42.10
Granted
45,148
2.65
Vested
(185,241
)
41.42
Forfeited
(2,866
)
45.19
Non-vested, end of period
142,745
$
30.43</t>
  </si>
  <si>
    <t>TSR awards</t>
  </si>
  <si>
    <t>The following table summarizes the changes in non-vested TSR Awards for the six months ended June 30, 2016:
Weighted
Average
Grant Date
Shares
Fair Value
Non-vested, beginning of period
152,916
$
71.29
Granted
—
—
Vested
—
—
Forfeited
—
—
Expired
(55,355
)
79.55
Non-vested, end of period
97,561
$
66.60</t>
  </si>
  <si>
    <t>Asset Retirement Obligation (Tables)</t>
  </si>
  <si>
    <t>Reconciliation of Asset Retirement Obligations</t>
  </si>
  <si>
    <t>The following table provides a reconciliation of Resolute’s asset retirement obligations for the periods presented (in thousands):
Six Months Ended
June 30,
2016
2015
Asset retirement obligations at beginning of period
$
19,238
$
31,340
Additional liability incurred / acquired
15
20
Accretion expense
882
1,452
Liabilities settled
—
(1,316
)
Revisions to previous estimates
—
235
Asset retirement obligations at end of period
20,135
31,731
Less: current asset retirement obligations
(1,069
)
(806
)
Long-term asset retirement obligations
$
19,066
$
30,925</t>
  </si>
  <si>
    <t>Derivative Instruments (Tables)</t>
  </si>
  <si>
    <t>Derivative [Line Items]</t>
  </si>
  <si>
    <t>Commodity Contracts and Swaps</t>
  </si>
  <si>
    <t>The following table represents Resolute’s commodity option contract as of June 30, 2016:
Oil (NYMEX WTI)
Remaining Term
Bbl per Day
Weighted Average Sold Call Price per Bbl
January – December 2018
1,100
$
50.00</t>
  </si>
  <si>
    <t>Amount of Commodity Derivative Instrument Gains (Losses)</t>
  </si>
  <si>
    <t>The table below summarizes the location and amount of commodity derivative instrument gains and losses reported in the consolidated statements of operations (in thousands):
Three Months Ended June 30,
Six Months Ended June 30,
2016
2015
2016
2015
Other income (expense):
Commodity derivative settlement gain
$
20,544
$
17,988
$
48,292
$
42,178
Mark-to-market loss
(40,096
)
(39,254
)
(64,003
)
(38,534
)
Commodity derivative instruments gain (loss)
$
(19,552
)
$
(21,266
)
$
(15,711
)
$
3,644</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June 30, 2016, and December 31, 2015 (in thousands):
Level 2
June 30, 2016
December 31, 2015
Assets
Derivative instruments, current
$
36,952
$
92,431
Derivative instruments, long term
712
3,463
Total assets
$
37,664
$
95,894
Liabilities
Derivative instruments, current
$
855
$
—
Derivative instruments, long term
4,919
—
Total liabilities
$
5,774
$
—</t>
  </si>
  <si>
    <t>Two Way Commodity Collar Contract</t>
  </si>
  <si>
    <t>The following tables represent Resolute’s two-way commodity collar contracts as of June 30, 2016:
Oil (NYMEX WTI)
Remaining Term
Bbl per Day
Weighted Average Floor Price per Bbl
Weighted Average Ceiling Price per Bbl
July – December 2017
1,000
$
52.00
$
64.00
Gas (NYMEX Henry Hub)
Remaining Term
MMBtu per Day
Weighted Average Floor Price per MMBtu
Weighted Average Ceiling Price per MMBtu
July – December 2017
3,250
$
2.25
$
2.64</t>
  </si>
  <si>
    <t>Commodity Swap Contracts</t>
  </si>
  <si>
    <t>The following table represents Resolute’s commodity swap contracts as of June 30, 2016:
Oil (NYMEX WTI)
Gas (NYMEX Henry Hub)
Remaining Term
Bbl per Day
Weighted Average Swap Price per Bbl
MMBtu per Day
Weighted Average Swap Price per MMBtu
July – December 2016
6,575
$
80.11
5,100
$
2.975
January – December 2017
1,528
$
51.10
2,008
$
2.807</t>
  </si>
  <si>
    <t>Commitments and Contingencies (Tables)</t>
  </si>
  <si>
    <t>Future minimum CO2 purchase commitments</t>
  </si>
  <si>
    <t>Future minimum CO 2
CO 2
Year
Commitments
2016
4,968
2017
2,741
Total
$
7,709</t>
  </si>
  <si>
    <t>Basis of Presentation and Summary of Significant Accounting Policies - Additional Information (Detail) - USD ($) $ in Thousands</t>
  </si>
  <si>
    <t>Organization And Summary Of Significant Accounting Policies Disclosure [Line Items]</t>
  </si>
  <si>
    <t>Future Net Revenue from Proved Oil and Gas Reserves</t>
  </si>
  <si>
    <t>Discount factor</t>
  </si>
  <si>
    <t>10.00%</t>
  </si>
  <si>
    <t>Acquisitions and Divestitures - Additional Information (Detail) - USD ($) $ in Thousands</t>
  </si>
  <si>
    <t>12 Months Ended</t>
  </si>
  <si>
    <t>Oct. 31, 2015</t>
  </si>
  <si>
    <t>May 31, 2015</t>
  </si>
  <si>
    <t>Business Disposition [Line items]</t>
  </si>
  <si>
    <t>Asset Retirement Obligation Liabilities Settled</t>
  </si>
  <si>
    <t>Gardendale Properties</t>
  </si>
  <si>
    <t>Sale of properties</t>
  </si>
  <si>
    <t>Purchase and sale agreement, effective date</t>
  </si>
  <si>
    <t>Sep. 1,
		2015</t>
  </si>
  <si>
    <t>Transaction date</t>
  </si>
  <si>
    <t>Dec. 22,
		2015</t>
  </si>
  <si>
    <t>Hilight Field</t>
  </si>
  <si>
    <t>Jul. 1,
		2015</t>
  </si>
  <si>
    <t>Oct. 6,
		2015</t>
  </si>
  <si>
    <t>Howard and Martin County</t>
  </si>
  <si>
    <t>Mar. 1,
		2015</t>
  </si>
  <si>
    <t>May 1,
		2015</t>
  </si>
  <si>
    <t>Unaudited Pro Forma Financial Information on Properties Sold (Detail) - Gardendale, Hilight Field, Howard and Martin County Properties - USD ($) $ / shares in Units, $ in Thousands</t>
  </si>
  <si>
    <t>Business Acquisition [Line Items]</t>
  </si>
  <si>
    <t>Revenue</t>
  </si>
  <si>
    <t>Basic and diluted net loss per share</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Earnings Per Share Diluted [Line Items]</t>
  </si>
  <si>
    <t>Basic weighted average common shares outstanding</t>
  </si>
  <si>
    <t>Diluted weighted average common shares outstanding</t>
  </si>
  <si>
    <t>Basic and diluted net loss per common share</t>
  </si>
  <si>
    <t>Long-term Debt (Detail) - USD ($)</t>
  </si>
  <si>
    <t>Debt Instrument [Line Items]</t>
  </si>
  <si>
    <t>Principal</t>
  </si>
  <si>
    <t>Unamortized premium/ (discount)</t>
  </si>
  <si>
    <t>Unamortized deferred financing costs</t>
  </si>
  <si>
    <t>Total long-term debt</t>
  </si>
  <si>
    <t>Outstanding borrowings</t>
  </si>
  <si>
    <t>Deferred Finance Costs, Noncurrent, Net</t>
  </si>
  <si>
    <t>8.50% senior notes</t>
  </si>
  <si>
    <t>Long-term Debt (Parenthetical) (Detail)</t>
  </si>
  <si>
    <t>Debt instrument, interest rate</t>
  </si>
  <si>
    <t>8.50%</t>
  </si>
  <si>
    <t>Long Term Debt - Additional Information (Detail) - USD ($) $ in Thousands</t>
  </si>
  <si>
    <t>Interest Expense on Long-term debt</t>
  </si>
  <si>
    <t>Interest expense capitalized</t>
  </si>
  <si>
    <t>Long Term Debt - Revolving Credit Facility - Additional Information (Detail) $ in Thousands</t>
  </si>
  <si>
    <t>Jun. 30, 2016USD ($)</t>
  </si>
  <si>
    <t>Line of credit, borrowing base</t>
  </si>
  <si>
    <t>Borrowing base reduced</t>
  </si>
  <si>
    <t>Borrowing base adjustment period</t>
  </si>
  <si>
    <t>120 days</t>
  </si>
  <si>
    <t>Federal Funds Effective Swap Rate</t>
  </si>
  <si>
    <t>Debt instrument, basis spread on variable rate</t>
  </si>
  <si>
    <t>0.50%</t>
  </si>
  <si>
    <t>Option A | London Interbank Offered Rate (LIBOR) | Minimum</t>
  </si>
  <si>
    <t>1.50%</t>
  </si>
  <si>
    <t>Option A | London Interbank Offered Rate (LIBOR) | Maximum</t>
  </si>
  <si>
    <t>2.50%</t>
  </si>
  <si>
    <t>Option B | Minimum</t>
  </si>
  <si>
    <t>Option B | Maximum</t>
  </si>
  <si>
    <t>Revolving Credit Facility and Secured Term Loan Facility</t>
  </si>
  <si>
    <t>Secured debt to EBITDA ratio maximum</t>
  </si>
  <si>
    <t>350.00%</t>
  </si>
  <si>
    <t>Proved reserves to secured debt ratio, minimum</t>
  </si>
  <si>
    <t>150.00%</t>
  </si>
  <si>
    <t>Proved developed reserves to secured debt ratio, minimum</t>
  </si>
  <si>
    <t>100.00%</t>
  </si>
  <si>
    <t>Revolving Credit Facility covenant description</t>
  </si>
  <si>
    <t>covenants that require, among other things, maintenance of certain ratios, measured on a quarterly basis, as follows: (i) secured debt to EBITDA of no more than 3.5 to 1.0, (ii) PV-10 of total proved reserves to total secured debt of at least 1.5 to 1.0, and (iii) PV-10 of proved developed reserves to total secured debt of at least 1.0 to 1.0. Our Revolving Credit Facility also requires us to enter into derivative agreements covering at least 70% of our anticipated production from proved developed producing properties on a rolling twenty-four month basis, but prohibits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properties after such two year period, using economic parameters specified in our Revolving Credit Facility.</t>
  </si>
  <si>
    <t>Derivative agreement, percentage of anticipated production from proved properties, minimum</t>
  </si>
  <si>
    <t>70.00%</t>
  </si>
  <si>
    <t>Derivative agreement, percentage of anticipated production from proved properties, maximum</t>
  </si>
  <si>
    <t>85.00%</t>
  </si>
  <si>
    <t>Derivative agreement, percentage of anticipated production from proved properties</t>
  </si>
  <si>
    <t>75.00%</t>
  </si>
  <si>
    <t>Derivative agreement, percentage of projected proved developed producing reserves</t>
  </si>
  <si>
    <t>Anticipated production from proved properties period</t>
  </si>
  <si>
    <t>2 years</t>
  </si>
  <si>
    <t>Projected proved developed producing properties</t>
  </si>
  <si>
    <t>Sixth Amendment</t>
  </si>
  <si>
    <t>Revolving credit facility, maturity date</t>
  </si>
  <si>
    <t>Mar. 31,
		2018</t>
  </si>
  <si>
    <t>Revolving credit facility interest rate terms</t>
  </si>
  <si>
    <t>The London Interbank Offered Rate, plus a margin which varies from 1.50% to 2.50% (b)?the alternative Base Rate defined as the greater of (i)?the Administrative Agent?s Prime Rate (ii)?the Federal Funds effective Rate plus 0.5% or (iii)?an adjusted London Interbank Offered Rate ("LIBOR") plus a margin which ranges from 0.50% to 1.50%.</t>
  </si>
  <si>
    <t>Long Term Debt - Secured Term Loan Agreement - Additional Information (Detail) - USD ($) $ in Thousands</t>
  </si>
  <si>
    <t>May 18, 2015</t>
  </si>
  <si>
    <t>Dec. 31, 2014</t>
  </si>
  <si>
    <t>Outstanding borrowings under term loan facility</t>
  </si>
  <si>
    <t>Proceeds from issuance of term loans after payment of transaction-related fees, expenses and discounts</t>
  </si>
  <si>
    <t>Expiration period of term loan after credit facility expiration</t>
  </si>
  <si>
    <t>6 months</t>
  </si>
  <si>
    <t>Percentage of mandatory net cash flow from sale of assets for prepayment of term loan with out premium</t>
  </si>
  <si>
    <t>Percentage of mandatory net cash flow from sale of securities for prepayment of term loan with premium</t>
  </si>
  <si>
    <t>Term loan prepayment period from closing date</t>
  </si>
  <si>
    <t>36 months</t>
  </si>
  <si>
    <t>Minimum debt ratio to invested capital for repayment of term loan</t>
  </si>
  <si>
    <t>125.00%</t>
  </si>
  <si>
    <t>Repayment of secured term loan with proceeds</t>
  </si>
  <si>
    <t>Secured Term Loan Agreement</t>
  </si>
  <si>
    <t>Description of variable rate basis</t>
  </si>
  <si>
    <t>Secured Term Loan Facility will generally bear interest at adjusted LIBOR plus 10%, with a 1% LIBOR floor</t>
  </si>
  <si>
    <t>Fixed interest rate on team loan facility</t>
  </si>
  <si>
    <t>Secured Term Loan Agreement | Fair Value, Inputs, Level 3</t>
  </si>
  <si>
    <t>Long-term debt, fair value</t>
  </si>
  <si>
    <t>Secured Term Loan Agreement | Maximum</t>
  </si>
  <si>
    <t>Percentage of Premium on prepayment of term loan</t>
  </si>
  <si>
    <t>Secured Term Loan Agreement | Minimum</t>
  </si>
  <si>
    <t>2.00%</t>
  </si>
  <si>
    <t>Secured Term Loan Agreement | London Interbank Offered Rate (LIBOR)</t>
  </si>
  <si>
    <t>Debt instrument floor rate</t>
  </si>
  <si>
    <t>1.00%</t>
  </si>
  <si>
    <t>Secured Term Loan Agreement | Incremental Term Loan</t>
  </si>
  <si>
    <t>Incremental borrowings under term loan facility</t>
  </si>
  <si>
    <t>Long Term Debt - Senior Notes - Additional Information (Detail)</t>
  </si>
  <si>
    <t>Dec. 31, 2012USD ($)PrivatePlacement</t>
  </si>
  <si>
    <t>Dec. 31, 2015USD ($)</t>
  </si>
  <si>
    <t>Principal amount</t>
  </si>
  <si>
    <t>Maximum</t>
  </si>
  <si>
    <t>Senior Notes, redemption notice period</t>
  </si>
  <si>
    <t>60 days</t>
  </si>
  <si>
    <t>Senior Notes</t>
  </si>
  <si>
    <t>Senior notes, due date</t>
  </si>
  <si>
    <t>May 1,
		2020</t>
  </si>
  <si>
    <t>Senior Notes, redemption price percentage of principal</t>
  </si>
  <si>
    <t>101.00%</t>
  </si>
  <si>
    <t>Senior Notes | Level 2</t>
  </si>
  <si>
    <t>Senior Notes | Minimum</t>
  </si>
  <si>
    <t>30 days</t>
  </si>
  <si>
    <t>Senior Notes | Private Placement</t>
  </si>
  <si>
    <t>Number of private placement transactions | PrivatePlacement</t>
  </si>
  <si>
    <t>Income Taxes - Additional Information (Detail) - USD ($)</t>
  </si>
  <si>
    <t>U.S. federal income tax rate</t>
  </si>
  <si>
    <t>35.00%</t>
  </si>
  <si>
    <t>Reserve for uncertain tax positions</t>
  </si>
  <si>
    <t>Deferred tax assets, valuation allowance</t>
  </si>
  <si>
    <t>Components of Provision for Income Taxes (Detail) $ in Thousands</t>
  </si>
  <si>
    <t>Jun. 30, 2015USD ($)</t>
  </si>
  <si>
    <t>Deferred income tax benefit (expense)</t>
  </si>
  <si>
    <t>Total income tax benefit (expense)</t>
  </si>
  <si>
    <t>Stockholders' Equity and Long-term Employee Incentive Plan - Preferred Stock - Additional Information (Detail) - $ / shares</t>
  </si>
  <si>
    <t>Equity [Abstract]</t>
  </si>
  <si>
    <t>Stockholders' Equity and Long-term Employee Incentive Plan - Common Stock - Additional Information (Detail) $ / shares in Units, $ in Millions</t>
  </si>
  <si>
    <t>Nov. 30, 2015USD ($)</t>
  </si>
  <si>
    <t>Jun. 30, 2016$ / sharesshares</t>
  </si>
  <si>
    <t>May 31, 2016$ / shares</t>
  </si>
  <si>
    <t>Jun. 30, 2016USD ($)$ / sharesshares</t>
  </si>
  <si>
    <t>Mar. 31, 2016shares</t>
  </si>
  <si>
    <t>Dec. 31, 2015$ / sharesshares</t>
  </si>
  <si>
    <t>Class Of Stock [Line Items]</t>
  </si>
  <si>
    <t>Common stock, shares authorized | shares</t>
  </si>
  <si>
    <t>Common stock, shares issued | shares</t>
  </si>
  <si>
    <t>Common stock, shares outstanding | shares</t>
  </si>
  <si>
    <t>Number of votes per share of common stock</t>
  </si>
  <si>
    <t>One vote for each share of common stock</t>
  </si>
  <si>
    <t>Common stock, par value | $ / shares</t>
  </si>
  <si>
    <t>Reverse stock split ratio</t>
  </si>
  <si>
    <t>Common stock trading price minimum price requirement of stock exchange | $ / shares</t>
  </si>
  <si>
    <t>Average market capitalization below listing standard | $</t>
  </si>
  <si>
    <t>Number of trading days</t>
  </si>
  <si>
    <t>Continued listing Period</t>
  </si>
  <si>
    <t>18 months</t>
  </si>
  <si>
    <t>Average market capitalization above listing standard | $</t>
  </si>
  <si>
    <t>Minimum</t>
  </si>
  <si>
    <t>Scenario Previously Reported</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 | $ / shares</t>
  </si>
  <si>
    <t>Beneficial ownership percentage of acquiring person</t>
  </si>
  <si>
    <t>20.00%</t>
  </si>
  <si>
    <t>Preferred share purchase rights exercisable starting period</t>
  </si>
  <si>
    <t>10 days</t>
  </si>
  <si>
    <t>Stockholders' Equity and Long-term Employee Incentive Plan - Long Term Employee Incentive Plan - Additional Information (Detail)</t>
  </si>
  <si>
    <t>1 Months Ended</t>
  </si>
  <si>
    <t>May 31, 2016shares</t>
  </si>
  <si>
    <t>Feb. 29, 2016USD ($)Installment$ / sharesshares</t>
  </si>
  <si>
    <t>Sep. 30, 2015Installment$ / shares</t>
  </si>
  <si>
    <t>Jun. 30, 2015shares</t>
  </si>
  <si>
    <t>May 31, 2015USD ($)Installment$ / shares</t>
  </si>
  <si>
    <t>Dec. 31, 2015shares</t>
  </si>
  <si>
    <t>Stock Option Awards</t>
  </si>
  <si>
    <t>Option exercise price | $ / shares</t>
  </si>
  <si>
    <t>Options granted, term</t>
  </si>
  <si>
    <t>10 years</t>
  </si>
  <si>
    <t>Vesting period</t>
  </si>
  <si>
    <t>3 years</t>
  </si>
  <si>
    <t>Options to purchase</t>
  </si>
  <si>
    <t>Time-based restricted cash awards</t>
  </si>
  <si>
    <t>Performance-based restricted cash awards</t>
  </si>
  <si>
    <t>Cash-Settled Stock Appreciation Rights</t>
  </si>
  <si>
    <t>Cash-Settled Stock Appreciation Rights | Employees</t>
  </si>
  <si>
    <t>Number of shares cash-settled stock appreciation rights</t>
  </si>
  <si>
    <t>Cash-settled stock appreciation rights, base price | $ / shares</t>
  </si>
  <si>
    <t>Cash-Settled Stock Appreciation Rights | Executives</t>
  </si>
  <si>
    <t>Long-term Employee Incentive Plan</t>
  </si>
  <si>
    <t>Maximum number of shares of common stock to be issued under the Incentive Plan</t>
  </si>
  <si>
    <t>Additional number of shares of common stock to be issued under the Incentive Plan</t>
  </si>
  <si>
    <t>Long-term Employee Incentive Plan | Stock Option Awards</t>
  </si>
  <si>
    <t>Number of installment for equity awards | Installment</t>
  </si>
  <si>
    <t>Long-term Employee Incentive Plan | Stock Option Awards | Employees</t>
  </si>
  <si>
    <t>Long-term Employee Incentive Plan | Stock Option Awards | Executives</t>
  </si>
  <si>
    <t>Long-term Employee Incentive Plan | Time-based restricted cash awards</t>
  </si>
  <si>
    <t>Unrecognized Compensation Expense | $</t>
  </si>
  <si>
    <t>Long-term Employee Incentive Plan | Performance-based restricted cash awards</t>
  </si>
  <si>
    <t>Long-term Employee Incentive Plan | Cash-Settled Stock Appreciation Rights</t>
  </si>
  <si>
    <t>Long-term Employee Incentive Plan | Cash-Settled Stock Appreciation Rights | Employees</t>
  </si>
  <si>
    <t>Long-term Employee Incentive Plan | Cash-Settled Stock Appreciation Rights | Executives</t>
  </si>
  <si>
    <t>Long-term Employee Incentive Plan | Non-vested restricted stock</t>
  </si>
  <si>
    <t>Number of shares expected to vest</t>
  </si>
  <si>
    <t>Expense Related to Incentive Plan (Detail) - Long-term Employee Incentive Plan - USD ($) $ in Thousands</t>
  </si>
  <si>
    <t>Incentive Plan compensation expense</t>
  </si>
  <si>
    <t>Stock appreciation awards</t>
  </si>
  <si>
    <t>Cash-settled stock appreciation awards</t>
  </si>
  <si>
    <t>Unrecognized Compensation Expense and Weighted Average Period Related to Incentive Plan (Detail) - Long-term Employee Incentive Plan $ in Thousands</t>
  </si>
  <si>
    <t>Share-based Compensation Arrangement by Share-based Payment Award [Line Items]</t>
  </si>
  <si>
    <t>Unrecognized Compensation Expense</t>
  </si>
  <si>
    <t>Weighted Average Years Remaining</t>
  </si>
  <si>
    <t>9 months 18 days</t>
  </si>
  <si>
    <t>8 months 12 days</t>
  </si>
  <si>
    <t>2 years 4 months 24 days</t>
  </si>
  <si>
    <t>Stockholders' Equity and Long-term Employee Incentive Plan - Equity Awards - Additional Information (Detail)</t>
  </si>
  <si>
    <t>Jun. 30, 2015$ / shares</t>
  </si>
  <si>
    <t>Dec. 31, 2014InstallmentEntity</t>
  </si>
  <si>
    <t>Dividend yield</t>
  </si>
  <si>
    <t>0.00%</t>
  </si>
  <si>
    <t>Expected stock price volatility, minimum</t>
  </si>
  <si>
    <t>63.00%</t>
  </si>
  <si>
    <t>Expected stock price volatility, maximum</t>
  </si>
  <si>
    <t>67.00%</t>
  </si>
  <si>
    <t>Risk free rate, minimum</t>
  </si>
  <si>
    <t>1.75%</t>
  </si>
  <si>
    <t>Risk free rate, maximum</t>
  </si>
  <si>
    <t>2.27%</t>
  </si>
  <si>
    <t>Weighted average grant date fair value of options granted | $ / shares</t>
  </si>
  <si>
    <t>Shares granted</t>
  </si>
  <si>
    <t>Time-based restricted stock awards | Non-Employee Directors</t>
  </si>
  <si>
    <t>1 year</t>
  </si>
  <si>
    <t>Share-settled expired</t>
  </si>
  <si>
    <t>TSR Awards</t>
  </si>
  <si>
    <t>Estimated forfeiture rates</t>
  </si>
  <si>
    <t>4.00%</t>
  </si>
  <si>
    <t>Number of Peer Companies | Entity</t>
  </si>
  <si>
    <t>Number of installment for performance-Vested Shares vest | Installment</t>
  </si>
  <si>
    <t>TSR Awards | First Installment</t>
  </si>
  <si>
    <t>TSR Awards | Second Installment</t>
  </si>
  <si>
    <t>TSR Awards | Third Installment</t>
  </si>
  <si>
    <t>Minimum | Stock Option Awards</t>
  </si>
  <si>
    <t>Minimum | Time-based restricted stock awards</t>
  </si>
  <si>
    <t>Maximum | Stock Option Awards</t>
  </si>
  <si>
    <t>15.00%</t>
  </si>
  <si>
    <t>Maximum | Time-based restricted stock awards</t>
  </si>
  <si>
    <t>4 years</t>
  </si>
  <si>
    <t>Option Award Activity (Detail) - Stock Option Awards $ / shares in Units, $ in Thousands</t>
  </si>
  <si>
    <t>Outstanding, beginning of period, Shares | shares</t>
  </si>
  <si>
    <t>Granted, Shares | shares</t>
  </si>
  <si>
    <t>Forfeited, Shares | shares</t>
  </si>
  <si>
    <t>Outstanding, end of period, Shares | shares</t>
  </si>
  <si>
    <t>Exercisable, end of period, Shares | shares</t>
  </si>
  <si>
    <t>Outstanding, beginning of period, Weighted Average Exercise Price | $ / shares</t>
  </si>
  <si>
    <t>Granted, Weighted Average Exercise Price | $ / shares</t>
  </si>
  <si>
    <t>Forfeited, Weighted Average Exercise Price | $ / shares</t>
  </si>
  <si>
    <t>Outstanding, end of period, Weighted Average Exercise Price | $ / shares</t>
  </si>
  <si>
    <t>Exercisable, end of period, Weighted Average Exercise Price | $ / shares</t>
  </si>
  <si>
    <t>Outstanding, Weighted Average Remaining Contractual Term</t>
  </si>
  <si>
    <t>9 years 4 months 24 days</t>
  </si>
  <si>
    <t>Exercisable, Weighted Average Remaining Contractual Term</t>
  </si>
  <si>
    <t>8 years 10 months 24 days</t>
  </si>
  <si>
    <t>Outstanding, Aggregate Intrinsic Value | $</t>
  </si>
  <si>
    <t>Changes in Non-Vested Time Based Restricted Stock Awards (Detail) - Time-based restricted stock awards</t>
  </si>
  <si>
    <t>Non-vested, beginning of period, Shares | shares</t>
  </si>
  <si>
    <t>Vested, Shares | shares</t>
  </si>
  <si>
    <t>Non-vested, end of period, Shares | shares</t>
  </si>
  <si>
    <t>No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end of period, Weighted Average Grant Date Fair Value | $ / shares</t>
  </si>
  <si>
    <t>Changes in Non-Vested TSR Awards (Detail) - TSR awards</t>
  </si>
  <si>
    <t>Expired, Shares | shares</t>
  </si>
  <si>
    <t>Expired, Weighted Average Grant Date Fair Value | $ / shares</t>
  </si>
  <si>
    <t>Stockholders' Equity and Long-term Employee Incentive Plan - Liability Awards - Additional Information (Detail) - USD ($) $ / shares in Units, $ in Millions</t>
  </si>
  <si>
    <t>Nov. 30, 2015</t>
  </si>
  <si>
    <t>Feb. 29, 2016</t>
  </si>
  <si>
    <t>Cash-settled stock appreciation rights, fair value</t>
  </si>
  <si>
    <t>Cash-settled stock appreciation rights, fair value accrued</t>
  </si>
  <si>
    <t>Restricted cash award, fair value</t>
  </si>
  <si>
    <t>Restricted cash award, fair value accrued</t>
  </si>
  <si>
    <t>Time-based restricted cash awards | Minimum</t>
  </si>
  <si>
    <t>Time-based restricted cash awards | Maximum</t>
  </si>
  <si>
    <t>5.00%</t>
  </si>
  <si>
    <t>Common stock, hurdle stock price</t>
  </si>
  <si>
    <t>Restricted cash award, term</t>
  </si>
  <si>
    <t>Restricted cash award, average effective term</t>
  </si>
  <si>
    <t>7 years</t>
  </si>
  <si>
    <t>Performance-based restricted cash awards | Maximum</t>
  </si>
  <si>
    <t>Employees | Cash-Settled Stock Appreciation Rights</t>
  </si>
  <si>
    <t>Cash-settled stock appreciation rights, base price</t>
  </si>
  <si>
    <t>Executives | Cash-Settled Stock Appreciation Rights</t>
  </si>
  <si>
    <t>Non-Employee Directors | Time-based restricted cash awards</t>
  </si>
  <si>
    <t>Asset Retirement Obligation - Additional Information (Detail)</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t>
  </si>
  <si>
    <t>Revisions to previous estimates</t>
  </si>
  <si>
    <t>Asset retirement obligations at end of period</t>
  </si>
  <si>
    <t>Less: current asset retirement obligations</t>
  </si>
  <si>
    <t>Long-term asset retirement obligations</t>
  </si>
  <si>
    <t>Derivative Instruments - Additional Information (Detail) $ in Millions</t>
  </si>
  <si>
    <t>Level 2 | Commodity Contract</t>
  </si>
  <si>
    <t>Fair value of commodity derivatives net asset</t>
  </si>
  <si>
    <t>Oil and Gas Commodity Contracts (Detail)</t>
  </si>
  <si>
    <t>Jun. 30, 2016bblMMBTU$ / bbl$ / MMBTU</t>
  </si>
  <si>
    <t>Oil (NYMEX WTI) | July – December 2016</t>
  </si>
  <si>
    <t>Bbl per Day | bbl</t>
  </si>
  <si>
    <t>Weighted Average Swap Price per Bbl | $ / bbl</t>
  </si>
  <si>
    <t>Oil (NYMEX WTI) | January – December 2017</t>
  </si>
  <si>
    <t>Gas (NYMEX HH) | July – December 2016</t>
  </si>
  <si>
    <t>MMBtu per Day | MMBTU</t>
  </si>
  <si>
    <t>Weighted Average Swap Price per MMBtu | $ / MMBTU</t>
  </si>
  <si>
    <t>Gas (NYMEX HH) | January – December 2017</t>
  </si>
  <si>
    <t>Commodity Collar Contracts (Detail) - July – December 2017 - Two Way Commodity Collar Contract</t>
  </si>
  <si>
    <t>Oil (NYMEX WTI)</t>
  </si>
  <si>
    <t>Weighted Average Floor Price | $ / bbl</t>
  </si>
  <si>
    <t>Weighted Average Ceiling Price | $ / bbl</t>
  </si>
  <si>
    <t>Gas (NYMEX HH)</t>
  </si>
  <si>
    <t>Bbl per Day | MMBTU</t>
  </si>
  <si>
    <t>Weighted Average Floor Price | $ / MMBTU</t>
  </si>
  <si>
    <t>Weighted Average Ceiling Price | $ / MMBTU</t>
  </si>
  <si>
    <t>Commodity Option Contract (Detail) - January – December 2018 - Oil (NYMEX WTI) - Commodity Option Contract</t>
  </si>
  <si>
    <t>Jun. 30, 2016bbl$ / bbl</t>
  </si>
  <si>
    <t>Weighted Average Sold Call Price per Bbl | $ / bbl</t>
  </si>
  <si>
    <t>Amount of Commodity Derivative Instrument Gains Losses (Detail) - USD ($) $ in Thousands</t>
  </si>
  <si>
    <t>Commodity derivative settlement gain</t>
  </si>
  <si>
    <t>Mark-to-market loss</t>
  </si>
  <si>
    <t>Assets and Liabilities Required to be Measured at Fair Value on Recurring Basis (Detail) - USD ($) $ in Thousands</t>
  </si>
  <si>
    <t>Assets</t>
  </si>
  <si>
    <t>Derivative instruments, current assets</t>
  </si>
  <si>
    <t>Derivative instruments, long term assets</t>
  </si>
  <si>
    <t>Liabilities</t>
  </si>
  <si>
    <t>Derivative instruments, long term liabilities</t>
  </si>
  <si>
    <t>Fair Value Measurements Recurring Basis | Level 2 | Commodity</t>
  </si>
  <si>
    <t>Future Minimum COTwo Purchase Commitments (Detail) - Co2 Kinder Morgan company $ in Thousands</t>
  </si>
  <si>
    <t>Recorded Unconditional Purchase Obligation [Line Items]</t>
  </si>
  <si>
    <t>Commitments and Contingencies - Additional Information (Detail)</t>
  </si>
  <si>
    <t>NNOGC</t>
  </si>
  <si>
    <t>Commitment And Contingencies [Line Items]</t>
  </si>
  <si>
    <t>Percentage of interest that each purchase options entitles to purchase</t>
  </si>
  <si>
    <t>Subsequent Events - Additional Information (Detail) - USD ($) $ in Millions</t>
  </si>
  <si>
    <t>Jul. 07, 2016</t>
  </si>
  <si>
    <t>Aug. 01, 2016</t>
  </si>
  <si>
    <t>Mustang Agreement</t>
  </si>
  <si>
    <t>Jul. 7,
		2016</t>
  </si>
  <si>
    <t>Mustang Agreement | Subsequent Event</t>
  </si>
  <si>
    <t>Purchase agreement purchase price of properties</t>
  </si>
  <si>
    <t>Purchase and Sale Agreement with Caprock (Appaloosa Agreement)</t>
  </si>
  <si>
    <t>Purchase and Sale Agreement with Caprock (Appaloosa Agreement) | Subsequent Event</t>
  </si>
  <si>
    <t>Appaloosa And Mustang Agreement | Subsequent Event</t>
  </si>
  <si>
    <t>Earn-out Agreement date</t>
  </si>
  <si>
    <t>Aggregate earn-out payments</t>
  </si>
  <si>
    <t>Allocation To Resolute Sowthwest From Appaloosa Agreement | Subsequent Event</t>
  </si>
  <si>
    <t>Percentage of earn-out payment</t>
  </si>
  <si>
    <t>Allocation To Resolute Southwest From Mustang Agreement | Subsequent Event</t>
  </si>
  <si>
    <t>60.00%</t>
  </si>
  <si>
    <t>Allocation To Partner From Mustang Agreement | Subsequent Event</t>
  </si>
  <si>
    <t>40.00%</t>
  </si>
  <si>
    <t>Aug. 1,
		2016</t>
  </si>
  <si>
    <t>Period of agreement</t>
  </si>
  <si>
    <t>15 years</t>
  </si>
  <si>
    <t>Sale proceeds held in escrow</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_(&quot;$ &quot;#,##0.0_);_(&quot;$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69510</v>
      </c>
    </row>
    <row spans="1:3" r="12">
      <c t="s" s="4" r="A12">
        <v>19</v>
      </c>
      <c t="s" s="4" r="B12">
        <v>20</v>
      </c>
    </row>
    <row spans="1:3" r="13">
      <c t="s" s="4" r="A13">
        <v>21</v>
      </c>
      <c t="s" s="4" r="B13">
        <v>22</v>
      </c>
    </row>
    <row spans="1:3" r="14">
      <c t="s" s="4" r="A14">
        <v>23</v>
      </c>
      <c t="n" s="6" r="C14">
        <v>15407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3</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5</v>
      </c>
      <c t="s" s="2" r="B1">
        <v>1</v>
      </c>
    </row>
    <row spans="1:2" r="2">
      <c t="s" s="2" r="B2">
        <v>2</v>
      </c>
    </row>
    <row spans="1:2" r="3">
      <c t="s" s="3" r="A3">
        <v>148</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4</v>
      </c>
      <c t="n" s="7" r="C3">
        <v>9297</v>
      </c>
    </row>
    <row spans="1:3" r="4">
      <c t="s" s="4" r="A4">
        <v>28</v>
      </c>
      <c t="n" s="6" r="B4">
        <v>42501</v>
      </c>
      <c t="n" s="6" r="C4">
        <v>37100</v>
      </c>
    </row>
    <row spans="1:3" r="5">
      <c t="s" s="4" r="A5">
        <v>29</v>
      </c>
      <c t="n" s="6" r="B5">
        <v>36952</v>
      </c>
      <c t="n" s="6" r="C5">
        <v>92431</v>
      </c>
    </row>
    <row spans="1:3" r="6">
      <c t="s" s="4" r="A6">
        <v>30</v>
      </c>
      <c t="n" s="6" r="B6">
        <v>1787</v>
      </c>
      <c t="n" s="6" r="C6">
        <v>1387</v>
      </c>
    </row>
    <row spans="1:3" r="7">
      <c t="s" s="4" r="A7">
        <v>31</v>
      </c>
      <c t="n" s="6" r="B7">
        <v>81664</v>
      </c>
      <c t="n" s="6" r="C7">
        <v>140215</v>
      </c>
    </row>
    <row spans="1:3" r="8">
      <c t="s" s="3" r="A8">
        <v>32</v>
      </c>
    </row>
    <row spans="1:3" r="9">
      <c t="s" s="4" r="A9">
        <v>33</v>
      </c>
      <c t="n" s="6" r="B9">
        <v>16547</v>
      </c>
      <c t="n" s="6" r="C9">
        <v>21264</v>
      </c>
    </row>
    <row spans="1:3" r="10">
      <c t="s" s="4" r="A10">
        <v>34</v>
      </c>
      <c t="n" s="6" r="B10">
        <v>1801812</v>
      </c>
      <c t="n" s="6" r="C10">
        <v>1732707</v>
      </c>
    </row>
    <row spans="1:3" r="11">
      <c t="s" s="4" r="A11">
        <v>35</v>
      </c>
      <c t="n" s="6" r="B11">
        <v>9717</v>
      </c>
      <c t="n" s="6" r="C11">
        <v>9648</v>
      </c>
    </row>
    <row spans="1:3" r="12">
      <c t="s" s="4" r="A12">
        <v>36</v>
      </c>
      <c t="n" s="6" r="B12">
        <v>-1618791</v>
      </c>
      <c t="n" s="6" r="C12">
        <v>-1540447</v>
      </c>
    </row>
    <row spans="1:3" r="13">
      <c t="s" s="4" r="A13">
        <v>37</v>
      </c>
      <c t="n" s="6" r="B13">
        <v>209285</v>
      </c>
      <c t="n" s="6" r="C13">
        <v>223172</v>
      </c>
    </row>
    <row spans="1:3" r="14">
      <c t="s" s="3" r="A14">
        <v>38</v>
      </c>
    </row>
    <row spans="1:3" r="15">
      <c t="s" s="4" r="A15">
        <v>39</v>
      </c>
      <c t="n" s="6" r="B15">
        <v>23135</v>
      </c>
      <c t="n" s="6" r="C15">
        <v>21497</v>
      </c>
    </row>
    <row spans="1:3" r="16">
      <c t="s" s="4" r="A16">
        <v>29</v>
      </c>
      <c t="n" s="6" r="B16">
        <v>712</v>
      </c>
      <c t="n" s="6" r="C16">
        <v>3463</v>
      </c>
    </row>
    <row spans="1:3" r="17">
      <c t="s" s="4" r="A17">
        <v>40</v>
      </c>
      <c t="n" s="6" r="B17">
        <v>2731</v>
      </c>
      <c t="n" s="6" r="C17">
        <v>2636</v>
      </c>
    </row>
    <row spans="1:3" r="18">
      <c t="s" s="4" r="A18">
        <v>41</v>
      </c>
      <c t="n" s="6" r="B18">
        <v>317527</v>
      </c>
      <c t="n" s="6" r="C18">
        <v>390983</v>
      </c>
    </row>
    <row spans="1:3" r="19">
      <c t="s" s="3" r="A19">
        <v>42</v>
      </c>
    </row>
    <row spans="1:3" r="20">
      <c t="s" s="4" r="A20">
        <v>43</v>
      </c>
      <c t="n" s="6" r="B20">
        <v>15558</v>
      </c>
      <c t="n" s="6" r="C20">
        <v>7101</v>
      </c>
    </row>
    <row spans="1:3" r="21">
      <c t="s" s="4" r="A21">
        <v>44</v>
      </c>
      <c t="n" s="6" r="B21">
        <v>43173</v>
      </c>
      <c t="n" s="6" r="C21">
        <v>45496</v>
      </c>
    </row>
    <row spans="1:3" r="22">
      <c t="s" s="4" r="A22">
        <v>45</v>
      </c>
      <c t="n" s="6" r="B22">
        <v>5793</v>
      </c>
      <c t="n" s="6" r="C22">
        <v>5764</v>
      </c>
    </row>
    <row spans="1:3" r="23">
      <c t="s" s="4" r="A23">
        <v>46</v>
      </c>
      <c t="n" s="6" r="B23">
        <v>1069</v>
      </c>
      <c t="n" s="6" r="C23">
        <v>891</v>
      </c>
    </row>
    <row spans="1:3" r="24">
      <c t="s" s="4" r="A24">
        <v>29</v>
      </c>
      <c t="n" s="6" r="B24">
        <v>855</v>
      </c>
    </row>
    <row spans="1:3" r="25">
      <c t="s" s="4" r="A25">
        <v>47</v>
      </c>
      <c t="n" s="6" r="B25">
        <v>66448</v>
      </c>
      <c t="n" s="6" r="C25">
        <v>59252</v>
      </c>
    </row>
    <row spans="1:3" r="26">
      <c t="s" s="3" r="A26">
        <v>48</v>
      </c>
    </row>
    <row spans="1:3" r="27">
      <c t="s" s="4" r="A27">
        <v>49</v>
      </c>
      <c t="n" s="6" r="B27">
        <v>30000</v>
      </c>
    </row>
    <row spans="1:3" r="28">
      <c t="s" s="4" r="A28">
        <v>50</v>
      </c>
      <c t="n" s="6" r="B28">
        <v>120514</v>
      </c>
      <c t="n" s="6" r="C28">
        <v>118944</v>
      </c>
    </row>
    <row spans="1:3" r="29">
      <c t="s" s="4" r="A29">
        <v>51</v>
      </c>
      <c t="n" s="6" r="B29">
        <v>396620</v>
      </c>
      <c t="n" s="6" r="C29">
        <v>396051</v>
      </c>
    </row>
    <row spans="1:3" r="30">
      <c t="s" s="4" r="A30">
        <v>46</v>
      </c>
      <c t="n" s="6" r="B30">
        <v>19066</v>
      </c>
      <c t="n" s="6" r="C30">
        <v>18347</v>
      </c>
    </row>
    <row spans="1:3" r="31">
      <c t="s" s="4" r="A31">
        <v>29</v>
      </c>
      <c t="n" s="6" r="B31">
        <v>4919</v>
      </c>
    </row>
    <row spans="1:3" r="32">
      <c t="s" s="4" r="A32">
        <v>52</v>
      </c>
      <c t="n" s="6" r="B32">
        <v>1728</v>
      </c>
      <c t="n" s="6" r="C32">
        <v>1670</v>
      </c>
    </row>
    <row spans="1:3" r="33">
      <c t="s" s="4" r="A33">
        <v>53</v>
      </c>
      <c t="n" s="6" r="B33">
        <v>639295</v>
      </c>
      <c t="n" s="6" r="C33">
        <v>594264</v>
      </c>
    </row>
    <row spans="1:3" r="34">
      <c t="s" s="4" r="A34">
        <v>54</v>
      </c>
      <c t="s" s="4" r="B34">
        <v>55</v>
      </c>
      <c t="s" s="4" r="C34">
        <v>55</v>
      </c>
    </row>
    <row spans="1:3" r="35">
      <c t="s" s="3" r="A35">
        <v>56</v>
      </c>
    </row>
    <row spans="1:3" r="36">
      <c t="s" s="4" r="A36">
        <v>57</v>
      </c>
      <c t="s" s="4" r="B36">
        <v>55</v>
      </c>
      <c t="s" s="4" r="C36">
        <v>55</v>
      </c>
    </row>
    <row spans="1:3" r="37">
      <c t="s" s="4" r="A37">
        <v>58</v>
      </c>
      <c t="n" s="6" r="B37">
        <v>2</v>
      </c>
      <c t="n" s="6" r="C37">
        <v>2</v>
      </c>
    </row>
    <row spans="1:3" r="38">
      <c t="s" s="4" r="A38">
        <v>59</v>
      </c>
      <c t="n" s="6" r="B38">
        <v>662855</v>
      </c>
      <c t="n" s="6" r="C38">
        <v>659124</v>
      </c>
    </row>
    <row spans="1:3" r="39">
      <c t="s" s="4" r="A39">
        <v>60</v>
      </c>
      <c t="n" s="6" r="B39">
        <v>-984625</v>
      </c>
      <c t="n" s="6" r="C39">
        <v>-862407</v>
      </c>
    </row>
    <row spans="1:3" r="40">
      <c t="s" s="4" r="A40">
        <v>61</v>
      </c>
      <c t="n" s="6" r="B40">
        <v>-321768</v>
      </c>
      <c t="n" s="6" r="C40">
        <v>-203281</v>
      </c>
    </row>
    <row spans="1:3" r="41">
      <c t="s" s="4" r="A41">
        <v>62</v>
      </c>
      <c t="n" s="7" r="B41">
        <v>317527</v>
      </c>
      <c t="n" s="7" r="C41">
        <v>3909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5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54</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57</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4" r="A3">
        <v>200</v>
      </c>
      <c t="s" s="4" r="B3">
        <v>201</v>
      </c>
    </row>
    <row spans="1:2" r="4">
      <c t="s" s="4" r="A4">
        <v>202</v>
      </c>
      <c t="s" s="4" r="B4">
        <v>203</v>
      </c>
    </row>
    <row spans="1:2" r="5">
      <c t="s" s="4" r="A5">
        <v>204</v>
      </c>
      <c t="s" s="4" r="B5">
        <v>205</v>
      </c>
    </row>
    <row spans="1:2" r="6">
      <c t="s" s="4" r="A6">
        <v>206</v>
      </c>
    </row>
    <row spans="1:2" r="7">
      <c t="s" s="4" r="A7">
        <v>207</v>
      </c>
      <c t="s" s="4" r="B7">
        <v>208</v>
      </c>
    </row>
    <row spans="1:2" r="8">
      <c t="s" s="4" r="A8">
        <v>209</v>
      </c>
    </row>
    <row spans="1:2" r="9">
      <c t="s" s="4" r="A9">
        <v>207</v>
      </c>
      <c t="s" s="4" r="B9">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163</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row spans="1:2" r="7">
      <c t="s" s="4" r="A7">
        <v>222</v>
      </c>
    </row>
    <row spans="1:2" r="8">
      <c t="s" s="3" r="A8">
        <v>215</v>
      </c>
    </row>
    <row spans="1:2" r="9">
      <c t="s" s="4" r="A9">
        <v>216</v>
      </c>
      <c t="s" s="4" r="B9">
        <v>223</v>
      </c>
    </row>
    <row spans="1:2" r="10">
      <c t="s" s="4" r="A10">
        <v>224</v>
      </c>
    </row>
    <row spans="1:2" r="11">
      <c t="s" s="3" r="A11">
        <v>215</v>
      </c>
    </row>
    <row spans="1:2" r="12">
      <c t="s" s="4" r="A12">
        <v>216</v>
      </c>
      <c t="s" s="4" r="B12">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8"/>
  </cols>
  <sheetData>
    <row spans="1:2" r="1">
      <c t="s" s="1" r="A1">
        <v>226</v>
      </c>
      <c t="s" s="2" r="B1">
        <v>1</v>
      </c>
    </row>
    <row spans="1:2" r="2">
      <c t="s" s="2" r="B2">
        <v>2</v>
      </c>
    </row>
    <row spans="1:2" r="3">
      <c t="s" s="3" r="A3">
        <v>169</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74</v>
      </c>
      <c t="s" s="2" r="D1">
        <v>1</v>
      </c>
    </row>
    <row spans="1:5" r="2">
      <c t="s" s="2" r="B2">
        <v>2</v>
      </c>
      <c t="s" s="2" r="C2">
        <v>75</v>
      </c>
      <c t="s" s="2" r="D2">
        <v>2</v>
      </c>
      <c t="s" s="2" r="E2">
        <v>75</v>
      </c>
    </row>
    <row spans="1:5" r="3">
      <c t="s" s="3" r="A3">
        <v>230</v>
      </c>
    </row>
    <row spans="1:5" r="4">
      <c t="s" s="4" r="A4">
        <v>85</v>
      </c>
      <c t="n" s="7" r="B4">
        <v>0</v>
      </c>
      <c t="n" s="7" r="C4">
        <v>210000</v>
      </c>
      <c t="n" s="7" r="D4">
        <v>58000</v>
      </c>
      <c t="n" s="7" r="E4">
        <v>430000</v>
      </c>
    </row>
    <row spans="1:5" r="5">
      <c t="s" s="4" r="A5">
        <v>231</v>
      </c>
    </row>
    <row spans="1:5" r="6">
      <c t="s" s="3" r="A6">
        <v>230</v>
      </c>
    </row>
    <row spans="1:5" r="7">
      <c t="s" s="4" r="A7">
        <v>232</v>
      </c>
      <c t="s" s="4" r="D7">
        <v>2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3"/>
  </cols>
  <sheetData>
    <row spans="1:6" r="1">
      <c t="s" s="1" r="A1">
        <v>234</v>
      </c>
      <c t="s" s="2" r="B1">
        <v>1</v>
      </c>
      <c t="s" s="2" r="D1">
        <v>235</v>
      </c>
    </row>
    <row spans="1:6" r="2">
      <c t="s" s="2" r="B2">
        <v>2</v>
      </c>
      <c t="s" s="2" r="C2">
        <v>75</v>
      </c>
      <c t="s" s="2" r="D2">
        <v>25</v>
      </c>
      <c t="s" s="2" r="E2">
        <v>236</v>
      </c>
      <c t="s" s="2" r="F2">
        <v>237</v>
      </c>
    </row>
    <row spans="1:6" r="3">
      <c t="s" s="3" r="A3">
        <v>238</v>
      </c>
    </row>
    <row spans="1:6" r="4">
      <c t="s" s="4" r="A4">
        <v>239</v>
      </c>
      <c t="n" s="7" r="C4">
        <v>1316</v>
      </c>
    </row>
    <row spans="1:6" r="5">
      <c t="s" s="4" r="A5">
        <v>240</v>
      </c>
    </row>
    <row spans="1:6" r="6">
      <c t="s" s="3" r="A6">
        <v>238</v>
      </c>
    </row>
    <row spans="1:6" r="7">
      <c t="s" s="4" r="A7">
        <v>241</v>
      </c>
      <c t="n" s="7" r="D7">
        <v>172000</v>
      </c>
    </row>
    <row spans="1:6" r="8">
      <c t="s" s="4" r="A8">
        <v>242</v>
      </c>
      <c t="s" s="4" r="B8">
        <v>243</v>
      </c>
    </row>
    <row spans="1:6" r="9">
      <c t="s" s="4" r="A9">
        <v>244</v>
      </c>
      <c t="s" s="4" r="B9">
        <v>245</v>
      </c>
    </row>
    <row spans="1:6" r="10">
      <c t="s" s="4" r="A10">
        <v>239</v>
      </c>
      <c t="n" s="6" r="D10">
        <v>5600</v>
      </c>
    </row>
    <row spans="1:6" r="11">
      <c t="s" s="4" r="A11">
        <v>246</v>
      </c>
    </row>
    <row spans="1:6" r="12">
      <c t="s" s="3" r="A12">
        <v>238</v>
      </c>
    </row>
    <row spans="1:6" r="13">
      <c t="s" s="4" r="A13">
        <v>241</v>
      </c>
      <c t="n" s="7" r="E13">
        <v>55000</v>
      </c>
    </row>
    <row spans="1:6" r="14">
      <c t="s" s="4" r="A14">
        <v>242</v>
      </c>
      <c t="s" s="4" r="B14">
        <v>247</v>
      </c>
    </row>
    <row spans="1:6" r="15">
      <c t="s" s="4" r="A15">
        <v>244</v>
      </c>
      <c t="s" s="4" r="B15">
        <v>248</v>
      </c>
    </row>
    <row spans="1:6" r="16">
      <c t="s" s="4" r="A16">
        <v>239</v>
      </c>
      <c t="n" s="6" r="D16">
        <v>8100</v>
      </c>
    </row>
    <row spans="1:6" r="17">
      <c t="s" s="4" r="A17">
        <v>249</v>
      </c>
    </row>
    <row spans="1:6" r="18">
      <c t="s" s="3" r="A18">
        <v>238</v>
      </c>
    </row>
    <row spans="1:6" r="19">
      <c t="s" s="4" r="A19">
        <v>241</v>
      </c>
      <c t="n" s="7" r="F19">
        <v>42000</v>
      </c>
    </row>
    <row spans="1:6" r="20">
      <c t="s" s="4" r="A20">
        <v>242</v>
      </c>
      <c t="s" s="4" r="B20">
        <v>250</v>
      </c>
    </row>
    <row spans="1:6" r="21">
      <c t="s" s="4" r="A21">
        <v>244</v>
      </c>
      <c t="s" s="4" r="B21">
        <v>251</v>
      </c>
    </row>
    <row spans="1:6" r="22">
      <c t="s" s="4" r="A22">
        <v>239</v>
      </c>
      <c t="n" s="7" r="D22">
        <v>1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2</v>
      </c>
      <c t="s" s="2" r="B1">
        <v>74</v>
      </c>
      <c t="s" s="2" r="C1">
        <v>1</v>
      </c>
    </row>
    <row spans="1:3" r="2">
      <c t="s" s="2" r="B2">
        <v>75</v>
      </c>
      <c t="s" s="2" r="C2">
        <v>75</v>
      </c>
    </row>
    <row spans="1:3" r="3">
      <c t="s" s="3" r="A3">
        <v>253</v>
      </c>
    </row>
    <row spans="1:3" r="4">
      <c t="s" s="4" r="A4">
        <v>254</v>
      </c>
      <c t="n" s="7" r="B4">
        <v>38610</v>
      </c>
      <c t="n" s="7" r="C4">
        <v>69667</v>
      </c>
    </row>
    <row spans="1:3" r="5">
      <c t="s" s="4" r="A5">
        <v>89</v>
      </c>
      <c t="n" s="6" r="B5">
        <v>-222970</v>
      </c>
      <c t="n" s="6" r="C5">
        <v>-465031</v>
      </c>
    </row>
    <row spans="1:3" r="6">
      <c t="s" s="4" r="A6">
        <v>97</v>
      </c>
      <c t="n" s="7" r="B6">
        <v>-257023</v>
      </c>
      <c t="n" s="7" r="C6">
        <v>-460035</v>
      </c>
    </row>
    <row spans="1:3" r="7">
      <c t="s" s="4" r="A7">
        <v>255</v>
      </c>
      <c t="n" s="9" r="B7">
        <v>-17.17</v>
      </c>
      <c t="n" s="9" r="C7">
        <v>-30.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8" r="B3">
        <v>0.0001</v>
      </c>
      <c t="n" s="8" r="C3">
        <v>0.0001</v>
      </c>
    </row>
    <row spans="1:3" r="4">
      <c t="s" s="4" r="A4">
        <v>66</v>
      </c>
      <c t="n" s="6" r="B4">
        <v>1000000</v>
      </c>
      <c t="n" s="6" r="C4">
        <v>1000000</v>
      </c>
    </row>
    <row spans="1:3" r="5">
      <c t="s" s="4" r="A5">
        <v>67</v>
      </c>
      <c t="n" s="6" r="B5">
        <v>0</v>
      </c>
      <c t="n" s="6" r="C5">
        <v>0</v>
      </c>
    </row>
    <row spans="1:3" r="6">
      <c t="s" s="4" r="A6">
        <v>68</v>
      </c>
      <c t="n" s="6" r="B6">
        <v>0</v>
      </c>
      <c t="n" s="6" r="C6">
        <v>0</v>
      </c>
    </row>
    <row spans="1:3" r="7">
      <c t="s" s="4" r="A7">
        <v>69</v>
      </c>
      <c t="n" s="8" r="B7">
        <v>0.0001</v>
      </c>
      <c t="n" s="8" r="C7">
        <v>0.0001</v>
      </c>
    </row>
    <row spans="1:3" r="8">
      <c t="s" s="4" r="A8">
        <v>70</v>
      </c>
      <c t="n" s="6" r="B8">
        <v>45000000</v>
      </c>
      <c t="n" s="6" r="C8">
        <v>45000000</v>
      </c>
    </row>
    <row spans="1:3" r="9">
      <c t="s" s="4" r="A9">
        <v>71</v>
      </c>
      <c t="n" s="6" r="B9">
        <v>15407881</v>
      </c>
      <c t="n" s="6" r="C9">
        <v>15442147</v>
      </c>
    </row>
    <row spans="1:3" r="10">
      <c t="s" s="4" r="A10">
        <v>72</v>
      </c>
      <c t="n" s="6" r="B10">
        <v>15407881</v>
      </c>
      <c t="n" s="6" r="C10">
        <v>15442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74</v>
      </c>
      <c t="s" s="2" r="D1">
        <v>1</v>
      </c>
    </row>
    <row spans="1:5" r="2">
      <c t="s" s="2" r="B2">
        <v>2</v>
      </c>
      <c t="s" s="2" r="C2">
        <v>75</v>
      </c>
      <c t="s" s="2" r="D2">
        <v>2</v>
      </c>
      <c t="s" s="2" r="E2">
        <v>75</v>
      </c>
    </row>
    <row spans="1:5" r="3">
      <c t="s" s="3" r="A3">
        <v>151</v>
      </c>
    </row>
    <row spans="1:5" r="4">
      <c t="s" s="4" r="A4">
        <v>257</v>
      </c>
      <c t="n" s="6" r="B4">
        <v>917</v>
      </c>
      <c t="n" s="6" r="C4">
        <v>326</v>
      </c>
      <c t="n" s="6" r="D4">
        <v>663</v>
      </c>
      <c t="n" s="6" r="E4">
        <v>387</v>
      </c>
    </row>
    <row spans="1:5" r="5">
      <c t="s" s="4" r="A5">
        <v>258</v>
      </c>
      <c t="n" s="6" r="B5">
        <v>1474</v>
      </c>
      <c t="n" s="6" r="C5">
        <v>933</v>
      </c>
      <c t="n" s="6" r="D5">
        <v>1305</v>
      </c>
      <c t="n" s="6" r="E5">
        <v>8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74</v>
      </c>
      <c t="s" s="2" r="D1">
        <v>1</v>
      </c>
    </row>
    <row spans="1:5" r="2">
      <c t="s" s="2" r="B2">
        <v>2</v>
      </c>
      <c t="s" s="2" r="C2">
        <v>75</v>
      </c>
      <c t="s" s="2" r="D2">
        <v>2</v>
      </c>
      <c t="s" s="2" r="E2">
        <v>75</v>
      </c>
    </row>
    <row spans="1:5" r="3">
      <c t="s" s="3" r="A3">
        <v>260</v>
      </c>
    </row>
    <row spans="1:5" r="4">
      <c t="s" s="4" r="A4">
        <v>97</v>
      </c>
      <c t="n" s="7" r="B4">
        <v>-36906</v>
      </c>
      <c t="n" s="7" r="C4">
        <v>-259107</v>
      </c>
      <c t="n" s="7" r="D4">
        <v>-122218</v>
      </c>
      <c t="n" s="7" r="E4">
        <v>-467329</v>
      </c>
    </row>
    <row spans="1:5" r="5">
      <c t="s" s="4" r="A5">
        <v>261</v>
      </c>
      <c t="n" s="6" r="B5">
        <v>15155</v>
      </c>
      <c t="n" s="6" r="C5">
        <v>14965</v>
      </c>
      <c t="n" s="6" r="D5">
        <v>15096</v>
      </c>
      <c t="n" s="6" r="E5">
        <v>14922</v>
      </c>
    </row>
    <row spans="1:5" r="6">
      <c t="s" s="4" r="A6">
        <v>262</v>
      </c>
      <c t="n" s="6" r="B6">
        <v>15155</v>
      </c>
      <c t="n" s="6" r="C6">
        <v>14965</v>
      </c>
      <c t="n" s="6" r="D6">
        <v>15096</v>
      </c>
      <c t="n" s="6" r="E6">
        <v>14922</v>
      </c>
    </row>
    <row spans="1:5" r="7">
      <c t="s" s="4" r="A7">
        <v>263</v>
      </c>
      <c t="n" s="9" r="B7">
        <v>-2.44</v>
      </c>
      <c t="n" s="9" r="C7">
        <v>-17.3</v>
      </c>
      <c t="n" s="9" r="D7">
        <v>-8.1</v>
      </c>
      <c t="n" s="9" r="E7">
        <v>-3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64</v>
      </c>
      <c t="s" s="2" r="B1">
        <v>2</v>
      </c>
      <c t="s" s="2" r="C1">
        <v>25</v>
      </c>
    </row>
    <row spans="1:3" r="2">
      <c t="s" s="3" r="A2">
        <v>265</v>
      </c>
    </row>
    <row spans="1:3" r="3">
      <c t="s" s="4" r="A3">
        <v>266</v>
      </c>
      <c t="n" s="7" r="B3">
        <v>558303000</v>
      </c>
      <c t="n" s="7" r="C3">
        <v>528303000</v>
      </c>
    </row>
    <row spans="1:3" r="4">
      <c t="s" s="4" r="A4">
        <v>267</v>
      </c>
      <c t="n" s="6" r="B4">
        <v>-4979000</v>
      </c>
      <c t="n" s="6" r="C4">
        <v>-5990000</v>
      </c>
    </row>
    <row spans="1:3" r="5">
      <c t="s" s="4" r="A5">
        <v>268</v>
      </c>
      <c t="n" s="6" r="B5">
        <v>-7840000</v>
      </c>
      <c t="n" s="6" r="C5">
        <v>-9439000</v>
      </c>
    </row>
    <row spans="1:3" r="6">
      <c t="s" s="4" r="A6">
        <v>269</v>
      </c>
      <c t="n" s="6" r="B6">
        <v>545484000</v>
      </c>
      <c t="n" s="6" r="C6">
        <v>512874000</v>
      </c>
    </row>
    <row spans="1:3" r="7">
      <c t="s" s="4" r="A7">
        <v>49</v>
      </c>
    </row>
    <row spans="1:3" r="8">
      <c t="s" s="3" r="A8">
        <v>265</v>
      </c>
    </row>
    <row spans="1:3" r="9">
      <c t="s" s="4" r="A9">
        <v>270</v>
      </c>
      <c t="n" s="6" r="B9">
        <v>30000000</v>
      </c>
    </row>
    <row spans="1:3" r="10">
      <c t="s" s="4" r="A10">
        <v>268</v>
      </c>
      <c t="n" s="6" r="B10">
        <v>-1650000</v>
      </c>
      <c t="n" s="6" r="C10">
        <v>-2121000</v>
      </c>
    </row>
    <row spans="1:3" r="11">
      <c t="s" s="4" r="A11">
        <v>269</v>
      </c>
      <c t="n" s="6" r="B11">
        <v>28350000</v>
      </c>
    </row>
    <row spans="1:3" r="12">
      <c t="s" s="4" r="A12">
        <v>271</v>
      </c>
      <c t="n" s="6" r="C12">
        <v>-2121000</v>
      </c>
    </row>
    <row spans="1:3" r="13">
      <c t="s" s="4" r="A13">
        <v>50</v>
      </c>
    </row>
    <row spans="1:3" r="14">
      <c t="s" s="3" r="A14">
        <v>265</v>
      </c>
    </row>
    <row spans="1:3" r="15">
      <c t="s" s="4" r="A15">
        <v>266</v>
      </c>
      <c t="n" s="6" r="B15">
        <v>128303000</v>
      </c>
      <c t="n" s="6" r="C15">
        <v>128303000</v>
      </c>
    </row>
    <row spans="1:3" r="16">
      <c t="s" s="4" r="A16">
        <v>267</v>
      </c>
      <c t="n" s="6" r="B16">
        <v>-6091000</v>
      </c>
      <c t="n" s="6" r="C16">
        <v>-7223000</v>
      </c>
    </row>
    <row spans="1:3" r="17">
      <c t="s" s="4" r="A17">
        <v>268</v>
      </c>
      <c t="n" s="6" r="B17">
        <v>-1698000</v>
      </c>
      <c t="n" s="6" r="C17">
        <v>-2136000</v>
      </c>
    </row>
    <row spans="1:3" r="18">
      <c t="s" s="4" r="A18">
        <v>269</v>
      </c>
      <c t="n" s="6" r="B18">
        <v>120514000</v>
      </c>
      <c t="n" s="6" r="C18">
        <v>118944000</v>
      </c>
    </row>
    <row spans="1:3" r="19">
      <c t="s" s="4" r="A19">
        <v>272</v>
      </c>
    </row>
    <row spans="1:3" r="20">
      <c t="s" s="3" r="A20">
        <v>265</v>
      </c>
    </row>
    <row spans="1:3" r="21">
      <c t="s" s="4" r="A21">
        <v>266</v>
      </c>
      <c t="n" s="6" r="B21">
        <v>400000000</v>
      </c>
      <c t="n" s="6" r="C21">
        <v>400000000</v>
      </c>
    </row>
    <row spans="1:3" r="22">
      <c t="s" s="4" r="A22">
        <v>267</v>
      </c>
      <c t="n" s="6" r="B22">
        <v>1112000</v>
      </c>
      <c t="n" s="6" r="C22">
        <v>1233000</v>
      </c>
    </row>
    <row spans="1:3" r="23">
      <c t="s" s="4" r="A23">
        <v>268</v>
      </c>
      <c t="n" s="6" r="B23">
        <v>-4492000</v>
      </c>
      <c t="n" s="6" r="C23">
        <v>-5182000</v>
      </c>
    </row>
    <row spans="1:3" r="24">
      <c t="s" s="4" r="A24">
        <v>269</v>
      </c>
      <c t="n" s="7" r="B24">
        <v>396620000</v>
      </c>
      <c t="n" s="7" r="C24">
        <v>39605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73</v>
      </c>
      <c t="s" s="2" r="B1">
        <v>2</v>
      </c>
      <c t="s" s="2" r="C1">
        <v>25</v>
      </c>
    </row>
    <row spans="1:3" r="2">
      <c t="s" s="4" r="A2">
        <v>272</v>
      </c>
    </row>
    <row spans="1:3" r="3">
      <c t="s" s="3" r="A3">
        <v>265</v>
      </c>
    </row>
    <row spans="1:3" r="4">
      <c t="s" s="4" r="A4">
        <v>274</v>
      </c>
      <c t="s" s="4" r="B4">
        <v>275</v>
      </c>
      <c t="s" s="4" r="C4">
        <v>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276</v>
      </c>
      <c t="s" s="2" r="B1">
        <v>74</v>
      </c>
      <c t="s" s="2" r="D1">
        <v>1</v>
      </c>
    </row>
    <row spans="1:6" r="2">
      <c t="s" s="2" r="B2">
        <v>2</v>
      </c>
      <c t="s" s="2" r="C2">
        <v>75</v>
      </c>
      <c t="s" s="2" r="D2">
        <v>2</v>
      </c>
      <c t="s" s="2" r="E2">
        <v>75</v>
      </c>
      <c t="s" s="2" r="F2">
        <v>25</v>
      </c>
    </row>
    <row spans="1:6" r="3">
      <c t="s" s="3" r="A3">
        <v>265</v>
      </c>
    </row>
    <row spans="1:6" r="4">
      <c t="s" s="4" r="A4">
        <v>268</v>
      </c>
      <c t="n" s="7" r="B4">
        <v>7840</v>
      </c>
      <c t="n" s="7" r="D4">
        <v>7840</v>
      </c>
      <c t="n" s="7" r="F4">
        <v>9439</v>
      </c>
    </row>
    <row spans="1:6" r="5">
      <c t="s" s="4" r="A5">
        <v>277</v>
      </c>
      <c t="n" s="6" r="B5">
        <v>13000</v>
      </c>
      <c t="n" s="7" r="C5">
        <v>15900</v>
      </c>
      <c t="n" s="6" r="D5">
        <v>26100</v>
      </c>
      <c t="n" s="7" r="E5">
        <v>27000</v>
      </c>
    </row>
    <row spans="1:6" r="6">
      <c t="s" s="4" r="A6">
        <v>278</v>
      </c>
      <c t="n" s="6" r="B6">
        <v>600</v>
      </c>
      <c t="n" s="7" r="C6">
        <v>500</v>
      </c>
      <c t="n" s="6" r="D6">
        <v>1100</v>
      </c>
      <c t="n" s="7" r="E6">
        <v>5000</v>
      </c>
    </row>
    <row spans="1:6" r="7">
      <c t="s" s="4" r="A7">
        <v>49</v>
      </c>
    </row>
    <row spans="1:6" r="8">
      <c t="s" s="3" r="A8">
        <v>265</v>
      </c>
    </row>
    <row spans="1:6" r="9">
      <c t="s" s="4" r="A9">
        <v>268</v>
      </c>
      <c t="n" s="7" r="B9">
        <v>1650</v>
      </c>
      <c t="n" s="7" r="D9">
        <v>1650</v>
      </c>
      <c t="n" s="7" r="F9">
        <v>21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80</v>
      </c>
    </row>
    <row spans="1:2" r="3">
      <c t="s" s="3" r="A3">
        <v>265</v>
      </c>
    </row>
    <row spans="1:2" r="4">
      <c t="s" s="4" r="A4">
        <v>281</v>
      </c>
      <c t="n" s="7" r="B4">
        <v>105000</v>
      </c>
    </row>
    <row spans="1:2" r="5">
      <c t="s" s="4" r="A5">
        <v>49</v>
      </c>
      <c t="n" s="6" r="B5">
        <v>30000</v>
      </c>
    </row>
    <row spans="1:2" r="6">
      <c t="s" s="4" r="A6">
        <v>282</v>
      </c>
      <c t="n" s="7" r="B6">
        <v>3600</v>
      </c>
    </row>
    <row spans="1:2" r="7">
      <c t="s" s="4" r="A7">
        <v>283</v>
      </c>
      <c t="s" s="4" r="B7">
        <v>284</v>
      </c>
    </row>
    <row spans="1:2" r="8">
      <c t="s" s="4" r="A8">
        <v>285</v>
      </c>
    </row>
    <row spans="1:2" r="9">
      <c t="s" s="3" r="A9">
        <v>265</v>
      </c>
    </row>
    <row spans="1:2" r="10">
      <c t="s" s="4" r="A10">
        <v>286</v>
      </c>
      <c t="s" s="4" r="B10">
        <v>287</v>
      </c>
    </row>
    <row spans="1:2" r="11">
      <c t="s" s="4" r="A11">
        <v>288</v>
      </c>
    </row>
    <row spans="1:2" r="12">
      <c t="s" s="3" r="A12">
        <v>265</v>
      </c>
    </row>
    <row spans="1:2" r="13">
      <c t="s" s="4" r="A13">
        <v>286</v>
      </c>
      <c t="s" s="4" r="B13">
        <v>289</v>
      </c>
    </row>
    <row spans="1:2" r="14">
      <c t="s" s="4" r="A14">
        <v>290</v>
      </c>
    </row>
    <row spans="1:2" r="15">
      <c t="s" s="3" r="A15">
        <v>265</v>
      </c>
    </row>
    <row spans="1:2" r="16">
      <c t="s" s="4" r="A16">
        <v>286</v>
      </c>
      <c t="s" s="4" r="B16">
        <v>291</v>
      </c>
    </row>
    <row spans="1:2" r="17">
      <c t="s" s="4" r="A17">
        <v>292</v>
      </c>
    </row>
    <row spans="1:2" r="18">
      <c t="s" s="3" r="A18">
        <v>265</v>
      </c>
    </row>
    <row spans="1:2" r="19">
      <c t="s" s="4" r="A19">
        <v>286</v>
      </c>
      <c t="s" s="4" r="B19">
        <v>287</v>
      </c>
    </row>
    <row spans="1:2" r="20">
      <c t="s" s="4" r="A20">
        <v>293</v>
      </c>
    </row>
    <row spans="1:2" r="21">
      <c t="s" s="3" r="A21">
        <v>265</v>
      </c>
    </row>
    <row spans="1:2" r="22">
      <c t="s" s="4" r="A22">
        <v>286</v>
      </c>
      <c t="s" s="4" r="B22">
        <v>289</v>
      </c>
    </row>
    <row spans="1:2" r="23">
      <c t="s" s="4" r="A23">
        <v>294</v>
      </c>
    </row>
    <row spans="1:2" r="24">
      <c t="s" s="3" r="A24">
        <v>265</v>
      </c>
    </row>
    <row spans="1:2" r="25">
      <c t="s" s="4" r="A25">
        <v>295</v>
      </c>
      <c t="s" s="4" r="B25">
        <v>296</v>
      </c>
    </row>
    <row spans="1:2" r="26">
      <c t="s" s="4" r="A26">
        <v>297</v>
      </c>
      <c t="s" s="4" r="B26">
        <v>298</v>
      </c>
    </row>
    <row spans="1:2" r="27">
      <c t="s" s="4" r="A27">
        <v>299</v>
      </c>
      <c t="s" s="4" r="B27">
        <v>300</v>
      </c>
    </row>
    <row spans="1:2" r="28">
      <c t="s" s="4" r="A28">
        <v>301</v>
      </c>
      <c t="s" s="4" r="B28">
        <v>302</v>
      </c>
    </row>
    <row spans="1:2" r="29">
      <c t="s" s="4" r="A29">
        <v>303</v>
      </c>
      <c t="s" s="4" r="B29">
        <v>304</v>
      </c>
    </row>
    <row spans="1:2" r="30">
      <c t="s" s="4" r="A30">
        <v>305</v>
      </c>
      <c t="s" s="4" r="B30">
        <v>306</v>
      </c>
    </row>
    <row spans="1:2" r="31">
      <c t="s" s="4" r="A31">
        <v>307</v>
      </c>
      <c t="s" s="4" r="B31">
        <v>308</v>
      </c>
    </row>
    <row spans="1:2" r="32">
      <c t="s" s="4" r="A32">
        <v>309</v>
      </c>
      <c t="s" s="4" r="B32">
        <v>306</v>
      </c>
    </row>
    <row spans="1:2" r="33">
      <c t="s" s="4" r="A33">
        <v>310</v>
      </c>
      <c t="s" s="4" r="B33">
        <v>311</v>
      </c>
    </row>
    <row spans="1:2" r="34">
      <c t="s" s="4" r="A34">
        <v>312</v>
      </c>
      <c t="s" s="4" r="B34">
        <v>311</v>
      </c>
    </row>
    <row spans="1:2" r="35">
      <c t="s" s="4" r="A35">
        <v>313</v>
      </c>
    </row>
    <row spans="1:2" r="36">
      <c t="s" s="3" r="A36">
        <v>265</v>
      </c>
    </row>
    <row spans="1:2" r="37">
      <c t="s" s="4" r="A37">
        <v>314</v>
      </c>
      <c t="s" s="4" r="B37">
        <v>315</v>
      </c>
    </row>
    <row spans="1:2" r="38">
      <c t="s" s="4" r="A38">
        <v>49</v>
      </c>
    </row>
    <row spans="1:2" r="39">
      <c t="s" s="3" r="A39">
        <v>265</v>
      </c>
    </row>
    <row spans="1:2" r="40">
      <c t="s" s="4" r="A40">
        <v>49</v>
      </c>
      <c t="n" s="7" r="B40">
        <v>30000</v>
      </c>
    </row>
    <row spans="1:2" r="41">
      <c t="s" s="4" r="A41">
        <v>316</v>
      </c>
      <c t="s" s="4" r="B41">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4"/>
    <col customWidth="1" max="6" min="6" width="14"/>
  </cols>
  <sheetData>
    <row spans="1:6" r="1">
      <c t="s" s="1" r="A1">
        <v>318</v>
      </c>
      <c t="s" s="2" r="B1">
        <v>319</v>
      </c>
      <c t="s" s="2" r="C1">
        <v>2</v>
      </c>
      <c t="s" s="2" r="D1">
        <v>75</v>
      </c>
      <c t="s" s="2" r="E1">
        <v>25</v>
      </c>
      <c t="s" s="2" r="F1">
        <v>320</v>
      </c>
    </row>
    <row spans="1:6" r="2">
      <c t="s" s="3" r="A2">
        <v>265</v>
      </c>
    </row>
    <row spans="1:6" r="3">
      <c t="s" s="4" r="A3">
        <v>321</v>
      </c>
      <c t="n" s="7" r="F3">
        <v>150000</v>
      </c>
    </row>
    <row spans="1:6" r="4">
      <c t="s" s="4" r="A4">
        <v>322</v>
      </c>
      <c t="n" s="7" r="F4">
        <v>135000</v>
      </c>
    </row>
    <row spans="1:6" r="5">
      <c t="s" s="4" r="A5">
        <v>323</v>
      </c>
      <c t="s" s="4" r="C5">
        <v>324</v>
      </c>
    </row>
    <row spans="1:6" r="6">
      <c t="s" s="4" r="A6">
        <v>135</v>
      </c>
      <c t="n" s="7" r="D6">
        <v>46500</v>
      </c>
    </row>
    <row spans="1:6" r="7">
      <c t="s" s="4" r="A7">
        <v>325</v>
      </c>
      <c t="s" s="4" r="C7">
        <v>308</v>
      </c>
    </row>
    <row spans="1:6" r="8">
      <c t="s" s="4" r="A8">
        <v>326</v>
      </c>
      <c t="s" s="4" r="C8">
        <v>300</v>
      </c>
    </row>
    <row spans="1:6" r="9">
      <c t="s" s="4" r="A9">
        <v>327</v>
      </c>
      <c t="s" s="4" r="C9">
        <v>328</v>
      </c>
    </row>
    <row spans="1:6" r="10">
      <c t="s" s="4" r="A10">
        <v>329</v>
      </c>
      <c t="s" s="4" r="C10">
        <v>330</v>
      </c>
    </row>
    <row spans="1:6" r="11">
      <c t="s" s="4" r="A11">
        <v>331</v>
      </c>
      <c t="n" s="7" r="E11">
        <v>70000</v>
      </c>
    </row>
    <row spans="1:6" r="12">
      <c t="s" s="4" r="A12">
        <v>294</v>
      </c>
    </row>
    <row spans="1:6" r="13">
      <c t="s" s="3" r="A13">
        <v>265</v>
      </c>
    </row>
    <row spans="1:6" r="14">
      <c t="s" s="4" r="A14">
        <v>295</v>
      </c>
      <c t="s" s="4" r="C14">
        <v>296</v>
      </c>
    </row>
    <row spans="1:6" r="15">
      <c t="s" s="4" r="A15">
        <v>297</v>
      </c>
      <c t="s" s="4" r="C15">
        <v>298</v>
      </c>
    </row>
    <row spans="1:6" r="16">
      <c t="s" s="4" r="A16">
        <v>299</v>
      </c>
      <c t="s" s="4" r="C16">
        <v>300</v>
      </c>
    </row>
    <row spans="1:6" r="17">
      <c t="s" s="4" r="A17">
        <v>332</v>
      </c>
    </row>
    <row spans="1:6" r="18">
      <c t="s" s="3" r="A18">
        <v>265</v>
      </c>
    </row>
    <row spans="1:6" r="19">
      <c t="s" s="4" r="A19">
        <v>333</v>
      </c>
      <c t="s" s="4" r="C19">
        <v>334</v>
      </c>
    </row>
    <row spans="1:6" r="20">
      <c t="s" s="4" r="A20">
        <v>335</v>
      </c>
      <c t="s" s="4" r="C20">
        <v>233</v>
      </c>
    </row>
    <row spans="1:6" r="21">
      <c t="s" s="4" r="A21">
        <v>336</v>
      </c>
    </row>
    <row spans="1:6" r="22">
      <c t="s" s="3" r="A22">
        <v>265</v>
      </c>
    </row>
    <row spans="1:6" r="23">
      <c t="s" s="4" r="A23">
        <v>337</v>
      </c>
      <c t="n" s="7" r="C23">
        <v>122200</v>
      </c>
    </row>
    <row spans="1:6" r="24">
      <c t="s" s="4" r="A24">
        <v>338</v>
      </c>
    </row>
    <row spans="1:6" r="25">
      <c t="s" s="3" r="A25">
        <v>265</v>
      </c>
    </row>
    <row spans="1:6" r="26">
      <c t="s" s="4" r="A26">
        <v>339</v>
      </c>
      <c t="s" s="4" r="C26">
        <v>233</v>
      </c>
    </row>
    <row spans="1:6" r="27">
      <c t="s" s="4" r="A27">
        <v>340</v>
      </c>
    </row>
    <row spans="1:6" r="28">
      <c t="s" s="3" r="A28">
        <v>265</v>
      </c>
    </row>
    <row spans="1:6" r="29">
      <c t="s" s="4" r="A29">
        <v>339</v>
      </c>
      <c t="s" s="4" r="C29">
        <v>341</v>
      </c>
    </row>
    <row spans="1:6" r="30">
      <c t="s" s="4" r="A30">
        <v>342</v>
      </c>
    </row>
    <row spans="1:6" r="31">
      <c t="s" s="3" r="A31">
        <v>265</v>
      </c>
    </row>
    <row spans="1:6" r="32">
      <c t="s" s="4" r="A32">
        <v>343</v>
      </c>
      <c t="s" s="4" r="C32">
        <v>344</v>
      </c>
    </row>
    <row spans="1:6" r="33">
      <c t="s" s="4" r="A33">
        <v>345</v>
      </c>
    </row>
    <row spans="1:6" r="34">
      <c t="s" s="3" r="A34">
        <v>265</v>
      </c>
    </row>
    <row spans="1:6" r="35">
      <c t="s" s="4" r="A35">
        <v>346</v>
      </c>
      <c t="n" s="7" r="B35">
        <v>50000</v>
      </c>
    </row>
    <row spans="1:6" r="36">
      <c t="s" s="4" r="A36">
        <v>135</v>
      </c>
      <c t="n" s="7" r="B36">
        <v>4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1"/>
    <col customWidth="1" max="3" min="3" width="37"/>
    <col customWidth="1" max="4" min="4" width="21"/>
  </cols>
  <sheetData>
    <row spans="1:4" r="1">
      <c t="s" s="1" r="A1">
        <v>347</v>
      </c>
      <c t="s" s="2" r="B1">
        <v>1</v>
      </c>
      <c t="s" s="2" r="C1">
        <v>235</v>
      </c>
    </row>
    <row spans="1:4" r="2">
      <c t="s" s="2" r="B2">
        <v>280</v>
      </c>
      <c t="s" s="2" r="C2">
        <v>348</v>
      </c>
      <c t="s" s="2" r="D2">
        <v>349</v>
      </c>
    </row>
    <row spans="1:4" r="3">
      <c t="s" s="3" r="A3">
        <v>265</v>
      </c>
    </row>
    <row spans="1:4" r="4">
      <c t="s" s="4" r="A4">
        <v>350</v>
      </c>
      <c t="n" s="7" r="B4">
        <v>558303000</v>
      </c>
      <c t="n" s="7" r="D4">
        <v>528303000</v>
      </c>
    </row>
    <row spans="1:4" r="5">
      <c t="s" s="4" r="A5">
        <v>351</v>
      </c>
    </row>
    <row spans="1:4" r="6">
      <c t="s" s="3" r="A6">
        <v>265</v>
      </c>
    </row>
    <row spans="1:4" r="7">
      <c t="s" s="4" r="A7">
        <v>352</v>
      </c>
      <c t="s" s="4" r="B7">
        <v>353</v>
      </c>
    </row>
    <row spans="1:4" r="8">
      <c t="s" s="4" r="A8">
        <v>354</v>
      </c>
    </row>
    <row spans="1:4" r="9">
      <c t="s" s="3" r="A9">
        <v>265</v>
      </c>
    </row>
    <row spans="1:4" r="10">
      <c t="s" s="4" r="A10">
        <v>350</v>
      </c>
      <c t="n" s="7" r="C10">
        <v>400000000</v>
      </c>
    </row>
    <row spans="1:4" r="11">
      <c t="s" s="4" r="A11">
        <v>355</v>
      </c>
      <c t="s" s="4" r="B11">
        <v>356</v>
      </c>
    </row>
    <row spans="1:4" r="12">
      <c t="s" s="4" r="A12">
        <v>274</v>
      </c>
      <c t="s" s="4" r="B12">
        <v>275</v>
      </c>
    </row>
    <row spans="1:4" r="13">
      <c t="s" s="4" r="A13">
        <v>357</v>
      </c>
      <c t="s" s="4" r="B13">
        <v>358</v>
      </c>
    </row>
    <row spans="1:4" r="14">
      <c t="s" s="4" r="A14">
        <v>359</v>
      </c>
    </row>
    <row spans="1:4" r="15">
      <c t="s" s="3" r="A15">
        <v>265</v>
      </c>
    </row>
    <row spans="1:4" r="16">
      <c t="s" s="4" r="A16">
        <v>337</v>
      </c>
      <c t="n" s="7" r="B16">
        <v>236100000</v>
      </c>
    </row>
    <row spans="1:4" r="17">
      <c t="s" s="4" r="A17">
        <v>360</v>
      </c>
    </row>
    <row spans="1:4" r="18">
      <c t="s" s="3" r="A18">
        <v>265</v>
      </c>
    </row>
    <row spans="1:4" r="19">
      <c t="s" s="4" r="A19">
        <v>352</v>
      </c>
      <c t="s" s="4" r="B19">
        <v>361</v>
      </c>
    </row>
    <row spans="1:4" r="20">
      <c t="s" s="4" r="A20">
        <v>362</v>
      </c>
    </row>
    <row spans="1:4" r="21">
      <c t="s" s="3" r="A21">
        <v>265</v>
      </c>
    </row>
    <row spans="1:4" r="22">
      <c t="s" s="4" r="A22">
        <v>363</v>
      </c>
      <c t="n" s="6" r="C22">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64</v>
      </c>
      <c t="s" s="2" r="B1">
        <v>74</v>
      </c>
      <c t="s" s="2" r="D1">
        <v>1</v>
      </c>
    </row>
    <row spans="1:5" r="2">
      <c t="s" s="2" r="B2">
        <v>2</v>
      </c>
      <c t="s" s="2" r="C2">
        <v>75</v>
      </c>
      <c t="s" s="2" r="D2">
        <v>2</v>
      </c>
      <c t="s" s="2" r="E2">
        <v>75</v>
      </c>
    </row>
    <row spans="1:5" r="3">
      <c t="s" s="3" r="A3">
        <v>157</v>
      </c>
    </row>
    <row spans="1:5" r="4">
      <c t="s" s="4" r="A4">
        <v>365</v>
      </c>
      <c t="s" s="4" r="B4">
        <v>366</v>
      </c>
      <c t="s" s="4" r="C4">
        <v>366</v>
      </c>
      <c t="s" s="4" r="D4">
        <v>366</v>
      </c>
      <c t="s" s="4" r="E4">
        <v>366</v>
      </c>
    </row>
    <row spans="1:5" r="5">
      <c t="s" s="4" r="A5">
        <v>367</v>
      </c>
      <c t="n" s="7" r="B5">
        <v>0</v>
      </c>
      <c t="n" s="7" r="D5">
        <v>0</v>
      </c>
    </row>
    <row spans="1:5" r="6">
      <c t="s" s="4" r="A6">
        <v>368</v>
      </c>
      <c t="n" s="7" r="B6">
        <v>296000000</v>
      </c>
      <c t="n" s="7" r="D6">
        <v>296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369</v>
      </c>
      <c t="s" s="2" r="B1">
        <v>1</v>
      </c>
    </row>
    <row spans="1:2" r="2">
      <c t="s" s="2" r="B2">
        <v>370</v>
      </c>
    </row>
    <row spans="1:2" r="3">
      <c t="s" s="3" r="A3">
        <v>157</v>
      </c>
    </row>
    <row spans="1:2" r="4">
      <c t="s" s="4" r="A4">
        <v>371</v>
      </c>
      <c t="n" s="7" r="B4">
        <v>22354</v>
      </c>
    </row>
    <row spans="1:2" r="5">
      <c t="s" s="4" r="A5">
        <v>372</v>
      </c>
      <c t="n" s="7" r="B5">
        <v>22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33483</v>
      </c>
      <c t="n" s="7" r="C4">
        <v>43539</v>
      </c>
      <c t="n" s="7" r="D4">
        <v>51278</v>
      </c>
      <c t="n" s="7" r="E4">
        <v>79883</v>
      </c>
    </row>
    <row spans="1:5" r="5">
      <c t="s" s="4" r="A5">
        <v>78</v>
      </c>
      <c t="n" s="6" r="B5">
        <v>1210</v>
      </c>
      <c t="n" s="6" r="C5">
        <v>3416</v>
      </c>
      <c t="n" s="6" r="D5">
        <v>2188</v>
      </c>
      <c t="n" s="6" r="E5">
        <v>7230</v>
      </c>
    </row>
    <row spans="1:5" r="6">
      <c t="s" s="4" r="A6">
        <v>79</v>
      </c>
      <c t="n" s="6" r="B6">
        <v>697</v>
      </c>
      <c t="n" s="6" r="C6">
        <v>1441</v>
      </c>
      <c t="n" s="6" r="D6">
        <v>926</v>
      </c>
      <c t="n" s="6" r="E6">
        <v>2416</v>
      </c>
    </row>
    <row spans="1:5" r="7">
      <c t="s" s="4" r="A7">
        <v>80</v>
      </c>
      <c t="n" s="6" r="B7">
        <v>35390</v>
      </c>
      <c t="n" s="6" r="C7">
        <v>48396</v>
      </c>
      <c t="n" s="6" r="D7">
        <v>54392</v>
      </c>
      <c t="n" s="6" r="E7">
        <v>89529</v>
      </c>
    </row>
    <row spans="1:5" r="8">
      <c t="s" s="3" r="A8">
        <v>81</v>
      </c>
    </row>
    <row spans="1:5" r="9">
      <c t="s" s="4" r="A9">
        <v>82</v>
      </c>
      <c t="n" s="6" r="B9">
        <v>15689</v>
      </c>
      <c t="n" s="6" r="C9">
        <v>19416</v>
      </c>
      <c t="n" s="6" r="D9">
        <v>29506</v>
      </c>
      <c t="n" s="6" r="E9">
        <v>39772</v>
      </c>
    </row>
    <row spans="1:5" r="10">
      <c t="s" s="4" r="A10">
        <v>83</v>
      </c>
      <c t="n" s="6" r="B10">
        <v>4248</v>
      </c>
      <c t="n" s="6" r="C10">
        <v>6396</v>
      </c>
      <c t="n" s="6" r="D10">
        <v>7390</v>
      </c>
      <c t="n" s="6" r="E10">
        <v>12286</v>
      </c>
    </row>
    <row spans="1:5" r="11">
      <c t="s" s="4" r="A11">
        <v>84</v>
      </c>
      <c t="n" s="6" r="B11">
        <v>10865</v>
      </c>
      <c t="n" s="6" r="C11">
        <v>26602</v>
      </c>
      <c t="n" s="6" r="D11">
        <v>21226</v>
      </c>
      <c t="n" s="6" r="E11">
        <v>58514</v>
      </c>
    </row>
    <row spans="1:5" r="12">
      <c t="s" s="4" r="A12">
        <v>85</v>
      </c>
      <c t="n" s="6" r="B12">
        <v>0</v>
      </c>
      <c t="n" s="6" r="C12">
        <v>210000</v>
      </c>
      <c t="n" s="6" r="D12">
        <v>58000</v>
      </c>
      <c t="n" s="6" r="E12">
        <v>430000</v>
      </c>
    </row>
    <row spans="1:5" r="13">
      <c t="s" s="4" r="A13">
        <v>86</v>
      </c>
      <c t="n" s="6" r="B13">
        <v>7530</v>
      </c>
      <c t="n" s="6" r="C13">
        <v>7530</v>
      </c>
      <c t="n" s="6" r="D13">
        <v>16498</v>
      </c>
      <c t="n" s="6" r="E13">
        <v>14841</v>
      </c>
    </row>
    <row spans="1:5" r="14">
      <c t="s" s="4" r="A14">
        <v>87</v>
      </c>
      <c t="n" s="6" r="B14">
        <v>1435</v>
      </c>
      <c t="n" s="6" r="C14">
        <v>347</v>
      </c>
      <c t="n" s="6" r="D14">
        <v>2233</v>
      </c>
      <c t="n" s="6" r="E14">
        <v>347</v>
      </c>
    </row>
    <row spans="1:5" r="15">
      <c t="s" s="4" r="A15">
        <v>88</v>
      </c>
      <c t="n" s="6" r="B15">
        <v>39767</v>
      </c>
      <c t="n" s="6" r="C15">
        <v>270291</v>
      </c>
      <c t="n" s="6" r="D15">
        <v>134853</v>
      </c>
      <c t="n" s="6" r="E15">
        <v>555760</v>
      </c>
    </row>
    <row spans="1:5" r="16">
      <c t="s" s="4" r="A16">
        <v>89</v>
      </c>
      <c t="n" s="6" r="B16">
        <v>-4377</v>
      </c>
      <c t="n" s="6" r="C16">
        <v>-221895</v>
      </c>
      <c t="n" s="6" r="D16">
        <v>-80461</v>
      </c>
      <c t="n" s="6" r="E16">
        <v>-466231</v>
      </c>
    </row>
    <row spans="1:5" r="17">
      <c t="s" s="3" r="A17">
        <v>90</v>
      </c>
    </row>
    <row spans="1:5" r="18">
      <c t="s" s="4" r="A18">
        <v>91</v>
      </c>
      <c t="n" s="6" r="B18">
        <v>-12983</v>
      </c>
      <c t="n" s="6" r="C18">
        <v>-15854</v>
      </c>
      <c t="n" s="6" r="D18">
        <v>-26058</v>
      </c>
      <c t="n" s="6" r="E18">
        <v>-27011</v>
      </c>
    </row>
    <row spans="1:5" r="19">
      <c t="s" s="4" r="A19">
        <v>92</v>
      </c>
      <c t="n" s="6" r="B19">
        <v>-19552</v>
      </c>
      <c t="n" s="6" r="C19">
        <v>-21266</v>
      </c>
      <c t="n" s="6" r="D19">
        <v>-15711</v>
      </c>
      <c t="n" s="6" r="E19">
        <v>3644</v>
      </c>
    </row>
    <row spans="1:5" r="20">
      <c t="s" s="4" r="A20">
        <v>93</v>
      </c>
      <c t="n" s="6" r="B20">
        <v>6</v>
      </c>
      <c t="n" s="6" r="C20">
        <v>-92</v>
      </c>
      <c t="n" s="6" r="D20">
        <v>12</v>
      </c>
      <c t="n" s="6" r="E20">
        <v>-85</v>
      </c>
    </row>
    <row spans="1:5" r="21">
      <c t="s" s="4" r="A21">
        <v>94</v>
      </c>
      <c t="n" s="6" r="B21">
        <v>-32529</v>
      </c>
      <c t="n" s="6" r="C21">
        <v>-37212</v>
      </c>
      <c t="n" s="6" r="D21">
        <v>-41757</v>
      </c>
      <c t="n" s="6" r="E21">
        <v>-23452</v>
      </c>
    </row>
    <row spans="1:5" r="22">
      <c t="s" s="4" r="A22">
        <v>95</v>
      </c>
      <c t="n" s="6" r="B22">
        <v>-36906</v>
      </c>
      <c t="n" s="6" r="C22">
        <v>-259107</v>
      </c>
      <c t="n" s="6" r="D22">
        <v>-122218</v>
      </c>
      <c t="n" s="6" r="E22">
        <v>-489683</v>
      </c>
    </row>
    <row spans="1:5" r="23">
      <c t="s" s="4" r="A23">
        <v>96</v>
      </c>
      <c t="n" s="6" r="E23">
        <v>22354</v>
      </c>
    </row>
    <row spans="1:5" r="24">
      <c t="s" s="4" r="A24">
        <v>97</v>
      </c>
      <c t="n" s="7" r="B24">
        <v>-36906</v>
      </c>
      <c t="n" s="7" r="C24">
        <v>-259107</v>
      </c>
      <c t="n" s="7" r="D24">
        <v>-122218</v>
      </c>
      <c t="n" s="7" r="E24">
        <v>-467329</v>
      </c>
    </row>
    <row spans="1:5" r="25">
      <c t="s" s="3" r="A25">
        <v>98</v>
      </c>
    </row>
    <row spans="1:5" r="26">
      <c t="s" s="4" r="A26">
        <v>99</v>
      </c>
      <c t="n" s="9" r="B26">
        <v>-2.44</v>
      </c>
      <c t="n" s="9" r="C26">
        <v>-17.3</v>
      </c>
      <c t="n" s="9" r="D26">
        <v>-8.1</v>
      </c>
      <c t="n" s="9" r="E26">
        <v>-31.3</v>
      </c>
    </row>
    <row spans="1:5" r="27">
      <c t="s" s="3" r="A27">
        <v>100</v>
      </c>
    </row>
    <row spans="1:5" r="28">
      <c t="s" s="4" r="A28">
        <v>99</v>
      </c>
      <c t="n" s="6" r="B28">
        <v>15155</v>
      </c>
      <c t="n" s="6" r="C28">
        <v>14965</v>
      </c>
      <c t="n" s="6" r="D28">
        <v>15096</v>
      </c>
      <c t="n" s="6" r="E28">
        <v>14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5</v>
      </c>
    </row>
    <row spans="1:3" r="2">
      <c t="s" s="3" r="A2">
        <v>374</v>
      </c>
    </row>
    <row spans="1:3" r="3">
      <c t="s" s="4" r="A3">
        <v>66</v>
      </c>
      <c t="n" s="6" r="B3">
        <v>1000000</v>
      </c>
      <c t="n" s="6" r="C3">
        <v>1000000</v>
      </c>
    </row>
    <row spans="1:3" r="4">
      <c t="s" s="4" r="A4">
        <v>65</v>
      </c>
      <c t="n" s="8" r="B4">
        <v>0.0001</v>
      </c>
      <c t="n" s="8" r="C4">
        <v>0.0001</v>
      </c>
    </row>
    <row spans="1:3" r="5">
      <c t="s" s="4" r="A5">
        <v>67</v>
      </c>
      <c t="n" s="6" r="B5">
        <v>0</v>
      </c>
      <c t="n" s="6" r="C5">
        <v>0</v>
      </c>
    </row>
    <row spans="1:3" r="6">
      <c t="s" s="4" r="A6">
        <v>68</v>
      </c>
      <c t="n" s="6" r="B6">
        <v>0</v>
      </c>
      <c t="n" s="6" r="C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3"/>
    <col customWidth="1" max="5" min="5" width="40"/>
    <col customWidth="1" max="6" min="6" width="20"/>
    <col customWidth="1" max="7" min="7" width="30"/>
  </cols>
  <sheetData>
    <row spans="1:7" r="1">
      <c t="s" s="1" r="A1">
        <v>375</v>
      </c>
      <c t="s" s="2" r="B1">
        <v>376</v>
      </c>
      <c t="s" s="2" r="C1">
        <v>377</v>
      </c>
      <c t="s" s="2" r="D1">
        <v>378</v>
      </c>
      <c t="s" s="2" r="E1">
        <v>379</v>
      </c>
      <c t="s" s="2" r="F1">
        <v>380</v>
      </c>
      <c t="s" s="2" r="G1">
        <v>381</v>
      </c>
    </row>
    <row spans="1:7" r="2">
      <c t="s" s="3" r="A2">
        <v>382</v>
      </c>
    </row>
    <row spans="1:7" r="3">
      <c t="s" s="4" r="A3">
        <v>383</v>
      </c>
      <c t="n" s="6" r="C3">
        <v>45000000</v>
      </c>
      <c t="n" s="6" r="E3">
        <v>45000000</v>
      </c>
      <c t="n" s="6" r="G3">
        <v>45000000</v>
      </c>
    </row>
    <row spans="1:7" r="4">
      <c t="s" s="4" r="A4">
        <v>384</v>
      </c>
      <c t="n" s="6" r="C4">
        <v>15407881</v>
      </c>
      <c t="n" s="6" r="E4">
        <v>15407881</v>
      </c>
      <c t="n" s="6" r="G4">
        <v>15442147</v>
      </c>
    </row>
    <row spans="1:7" r="5">
      <c t="s" s="4" r="A5">
        <v>385</v>
      </c>
      <c t="n" s="6" r="C5">
        <v>15407881</v>
      </c>
      <c t="n" s="6" r="E5">
        <v>15407881</v>
      </c>
      <c t="n" s="6" r="G5">
        <v>15442147</v>
      </c>
    </row>
    <row spans="1:7" r="6">
      <c t="s" s="4" r="A6">
        <v>386</v>
      </c>
      <c t="s" s="4" r="E6">
        <v>387</v>
      </c>
    </row>
    <row spans="1:7" r="7">
      <c t="s" s="4" r="A7">
        <v>388</v>
      </c>
      <c t="n" s="8" r="C7">
        <v>0.0001</v>
      </c>
      <c t="n" s="8" r="E7">
        <v>0.0001</v>
      </c>
      <c t="n" s="8" r="G7">
        <v>0.0001</v>
      </c>
    </row>
    <row spans="1:7" r="8">
      <c t="s" s="4" r="A8">
        <v>389</v>
      </c>
      <c t="n" s="10" r="C8">
        <v>0.2</v>
      </c>
    </row>
    <row spans="1:7" r="9">
      <c t="s" s="4" r="A9">
        <v>390</v>
      </c>
      <c t="n" s="7" r="C9">
        <v>1</v>
      </c>
      <c t="n" s="7" r="E9">
        <v>1</v>
      </c>
    </row>
    <row spans="1:7" r="10">
      <c t="s" s="4" r="A10">
        <v>391</v>
      </c>
      <c t="n" s="7" r="B10">
        <v>50</v>
      </c>
    </row>
    <row spans="1:7" r="11">
      <c t="s" s="4" r="A11">
        <v>392</v>
      </c>
      <c t="s" s="4" r="B11">
        <v>361</v>
      </c>
    </row>
    <row spans="1:7" r="12">
      <c t="s" s="4" r="A12">
        <v>393</v>
      </c>
      <c t="s" s="4" r="B12">
        <v>394</v>
      </c>
    </row>
    <row spans="1:7" r="13">
      <c t="s" s="4" r="A13">
        <v>395</v>
      </c>
      <c t="n" s="7" r="E13">
        <v>50</v>
      </c>
    </row>
    <row spans="1:7" r="14">
      <c t="s" s="4" r="A14">
        <v>396</v>
      </c>
    </row>
    <row spans="1:7" r="15">
      <c t="s" s="3" r="A15">
        <v>382</v>
      </c>
    </row>
    <row spans="1:7" r="16">
      <c t="s" s="4" r="A16">
        <v>391</v>
      </c>
      <c t="n" s="7" r="B16">
        <v>50</v>
      </c>
    </row>
    <row spans="1:7" r="17">
      <c t="s" s="4" r="A17">
        <v>397</v>
      </c>
    </row>
    <row spans="1:7" r="18">
      <c t="s" s="3" r="A18">
        <v>382</v>
      </c>
    </row>
    <row spans="1:7" r="19">
      <c t="s" s="4" r="A19">
        <v>383</v>
      </c>
      <c t="n" s="6" r="F19">
        <v>225000000</v>
      </c>
    </row>
    <row spans="1:7" r="20">
      <c t="s" s="4" r="A20">
        <v>398</v>
      </c>
    </row>
    <row spans="1:7" r="21">
      <c t="s" s="3" r="A21">
        <v>382</v>
      </c>
    </row>
    <row spans="1:7" r="22">
      <c t="s" s="4" r="A22">
        <v>399</v>
      </c>
      <c t="s" s="4" r="D22">
        <v>300</v>
      </c>
    </row>
    <row spans="1:7" r="23">
      <c t="s" s="4" r="A23">
        <v>388</v>
      </c>
      <c t="n" s="8" r="D23">
        <v>0.0001</v>
      </c>
    </row>
    <row spans="1:7" r="24">
      <c t="s" s="4" r="A24">
        <v>400</v>
      </c>
    </row>
    <row spans="1:7" r="25">
      <c t="s" s="3" r="A25">
        <v>382</v>
      </c>
    </row>
    <row spans="1:7" r="26">
      <c t="s" s="4" r="A26">
        <v>401</v>
      </c>
      <c t="s" s="4" r="D26">
        <v>402</v>
      </c>
    </row>
    <row spans="1:7" r="27">
      <c t="s" s="4" r="A27">
        <v>403</v>
      </c>
      <c t="n" s="9" r="D27">
        <v>4.5</v>
      </c>
    </row>
    <row spans="1:7" r="28">
      <c t="s" s="4" r="A28">
        <v>404</v>
      </c>
      <c t="s" s="4" r="D28">
        <v>405</v>
      </c>
    </row>
    <row spans="1:7" r="29">
      <c t="s" s="4" r="A29">
        <v>406</v>
      </c>
      <c t="s" s="4" r="D29">
        <v>4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9"/>
    <col customWidth="1" max="3" min="3" width="48"/>
    <col customWidth="1" max="4" min="4" width="35"/>
    <col customWidth="1" max="5" min="5" width="20"/>
    <col customWidth="1" max="6" min="6" width="41"/>
    <col customWidth="1" max="7" min="7" width="30"/>
    <col customWidth="1" max="8" min="8" width="20"/>
  </cols>
  <sheetData>
    <row spans="1:8" r="1">
      <c t="s" s="1" r="A1">
        <v>408</v>
      </c>
      <c t="s" s="2" r="B1">
        <v>409</v>
      </c>
      <c t="s" s="2" r="G1">
        <v>1</v>
      </c>
    </row>
    <row spans="1:8" r="2">
      <c t="s" s="2" r="B2">
        <v>410</v>
      </c>
      <c t="s" s="2" r="C2">
        <v>411</v>
      </c>
      <c t="s" s="2" r="D2">
        <v>412</v>
      </c>
      <c t="s" s="2" r="E2">
        <v>413</v>
      </c>
      <c t="s" s="2" r="F2">
        <v>414</v>
      </c>
      <c t="s" s="2" r="G2">
        <v>377</v>
      </c>
      <c t="s" s="2" r="H2">
        <v>415</v>
      </c>
    </row>
    <row spans="1:8" r="3">
      <c t="s" s="4" r="A3">
        <v>416</v>
      </c>
    </row>
    <row spans="1:8" r="4">
      <c t="s" s="3" r="A4">
        <v>382</v>
      </c>
    </row>
    <row spans="1:8" r="5">
      <c t="s" s="4" r="A5">
        <v>417</v>
      </c>
      <c t="n" s="9" r="G5">
        <v>2.8</v>
      </c>
    </row>
    <row spans="1:8" r="6">
      <c t="s" s="4" r="A6">
        <v>418</v>
      </c>
      <c t="s" s="4" r="G6">
        <v>419</v>
      </c>
    </row>
    <row spans="1:8" r="7">
      <c t="s" s="4" r="A7">
        <v>420</v>
      </c>
      <c t="s" s="4" r="G7">
        <v>421</v>
      </c>
    </row>
    <row spans="1:8" r="8">
      <c t="s" s="4" r="A8">
        <v>422</v>
      </c>
      <c t="n" s="6" r="G8">
        <v>1122980</v>
      </c>
      <c t="n" s="6" r="H8">
        <v>396440</v>
      </c>
    </row>
    <row spans="1:8" r="9">
      <c t="s" s="4" r="A9">
        <v>423</v>
      </c>
    </row>
    <row spans="1:8" r="10">
      <c t="s" s="3" r="A10">
        <v>382</v>
      </c>
    </row>
    <row spans="1:8" r="11">
      <c t="s" s="4" r="A11">
        <v>420</v>
      </c>
      <c t="s" s="4" r="G11">
        <v>421</v>
      </c>
    </row>
    <row spans="1:8" r="12">
      <c t="s" s="4" r="A12">
        <v>424</v>
      </c>
    </row>
    <row spans="1:8" r="13">
      <c t="s" s="3" r="A13">
        <v>382</v>
      </c>
    </row>
    <row spans="1:8" r="14">
      <c t="s" s="4" r="A14">
        <v>418</v>
      </c>
      <c t="s" s="4" r="G14">
        <v>419</v>
      </c>
    </row>
    <row spans="1:8" r="15">
      <c t="s" s="4" r="A15">
        <v>420</v>
      </c>
      <c t="s" s="4" r="G15">
        <v>421</v>
      </c>
    </row>
    <row spans="1:8" r="16">
      <c t="s" s="4" r="A16">
        <v>425</v>
      </c>
    </row>
    <row spans="1:8" r="17">
      <c t="s" s="3" r="A17">
        <v>382</v>
      </c>
    </row>
    <row spans="1:8" r="18">
      <c t="s" s="4" r="A18">
        <v>420</v>
      </c>
      <c t="s" s="4" r="G18">
        <v>419</v>
      </c>
    </row>
    <row spans="1:8" r="19">
      <c t="s" s="4" r="A19">
        <v>426</v>
      </c>
    </row>
    <row spans="1:8" r="20">
      <c t="s" s="3" r="A20">
        <v>382</v>
      </c>
    </row>
    <row spans="1:8" r="21">
      <c t="s" s="4" r="A21">
        <v>427</v>
      </c>
      <c t="n" s="6" r="C21">
        <v>486373</v>
      </c>
    </row>
    <row spans="1:8" r="22">
      <c t="s" s="4" r="A22">
        <v>428</v>
      </c>
      <c t="n" s="9" r="C22">
        <v>2.65</v>
      </c>
    </row>
    <row spans="1:8" r="23">
      <c t="s" s="4" r="A23">
        <v>429</v>
      </c>
    </row>
    <row spans="1:8" r="24">
      <c t="s" s="3" r="A24">
        <v>382</v>
      </c>
    </row>
    <row spans="1:8" r="25">
      <c t="s" s="4" r="A25">
        <v>427</v>
      </c>
      <c t="n" s="6" r="C25">
        <v>1216479</v>
      </c>
    </row>
    <row spans="1:8" r="26">
      <c t="s" s="4" r="A26">
        <v>428</v>
      </c>
      <c t="n" s="11" r="C26">
        <v>2.915</v>
      </c>
    </row>
    <row spans="1:8" r="27">
      <c t="s" s="4" r="A27">
        <v>430</v>
      </c>
    </row>
    <row spans="1:8" r="28">
      <c t="s" s="3" r="A28">
        <v>382</v>
      </c>
    </row>
    <row spans="1:8" r="29">
      <c t="s" s="4" r="A29">
        <v>431</v>
      </c>
      <c t="n" s="6" r="G29">
        <v>3451548</v>
      </c>
    </row>
    <row spans="1:8" r="30">
      <c t="s" s="4" r="A30">
        <v>432</v>
      </c>
      <c t="n" s="6" r="B30">
        <v>1000000</v>
      </c>
      <c t="n" s="6" r="E30">
        <v>620000</v>
      </c>
    </row>
    <row spans="1:8" r="31">
      <c t="s" s="4" r="A31">
        <v>433</v>
      </c>
    </row>
    <row spans="1:8" r="32">
      <c t="s" s="3" r="A32">
        <v>382</v>
      </c>
    </row>
    <row spans="1:8" r="33">
      <c t="s" s="4" r="A33">
        <v>434</v>
      </c>
      <c t="n" s="6" r="C33">
        <v>3</v>
      </c>
      <c t="n" s="6" r="D33">
        <v>3</v>
      </c>
      <c t="n" s="6" r="F33">
        <v>3</v>
      </c>
    </row>
    <row spans="1:8" r="34">
      <c t="s" s="4" r="A34">
        <v>417</v>
      </c>
      <c t="n" s="9" r="D34">
        <v>2.1</v>
      </c>
      <c t="n" s="9" r="F34">
        <v>6.75</v>
      </c>
    </row>
    <row spans="1:8" r="35">
      <c t="s" s="4" r="A35">
        <v>418</v>
      </c>
      <c t="s" s="4" r="F35">
        <v>419</v>
      </c>
    </row>
    <row spans="1:8" r="36">
      <c t="s" s="4" r="A36">
        <v>420</v>
      </c>
      <c t="s" s="4" r="C36">
        <v>419</v>
      </c>
      <c t="s" s="4" r="D36">
        <v>419</v>
      </c>
    </row>
    <row spans="1:8" r="37">
      <c t="s" s="4" r="A37">
        <v>422</v>
      </c>
      <c t="n" s="6" r="C37">
        <v>741450</v>
      </c>
    </row>
    <row spans="1:8" r="38">
      <c t="s" s="4" r="A38">
        <v>435</v>
      </c>
    </row>
    <row spans="1:8" r="39">
      <c t="s" s="3" r="A39">
        <v>382</v>
      </c>
    </row>
    <row spans="1:8" r="40">
      <c t="s" s="4" r="A40">
        <v>417</v>
      </c>
      <c t="n" s="9" r="C40">
        <v>2.65</v>
      </c>
    </row>
    <row spans="1:8" r="41">
      <c t="s" s="4" r="A41">
        <v>422</v>
      </c>
      <c t="n" s="6" r="C41">
        <v>335375</v>
      </c>
    </row>
    <row spans="1:8" r="42">
      <c t="s" s="4" r="A42">
        <v>436</v>
      </c>
    </row>
    <row spans="1:8" r="43">
      <c t="s" s="3" r="A43">
        <v>382</v>
      </c>
    </row>
    <row spans="1:8" r="44">
      <c t="s" s="4" r="A44">
        <v>417</v>
      </c>
      <c t="n" s="11" r="C44">
        <v>2.915</v>
      </c>
    </row>
    <row spans="1:8" r="45">
      <c t="s" s="4" r="A45">
        <v>422</v>
      </c>
      <c t="n" s="6" r="C45">
        <v>406075</v>
      </c>
    </row>
    <row spans="1:8" r="46">
      <c t="s" s="4" r="A46">
        <v>437</v>
      </c>
    </row>
    <row spans="1:8" r="47">
      <c t="s" s="3" r="A47">
        <v>382</v>
      </c>
    </row>
    <row spans="1:8" r="48">
      <c t="s" s="4" r="A48">
        <v>434</v>
      </c>
      <c t="n" s="6" r="C48">
        <v>3</v>
      </c>
    </row>
    <row spans="1:8" r="49">
      <c t="s" s="4" r="A49">
        <v>438</v>
      </c>
      <c t="n" s="7" r="C49">
        <v>5329870</v>
      </c>
      <c t="n" s="7" r="F49">
        <v>5200000</v>
      </c>
    </row>
    <row spans="1:8" r="50">
      <c t="s" s="4" r="A50">
        <v>420</v>
      </c>
      <c t="s" s="4" r="F50">
        <v>421</v>
      </c>
    </row>
    <row spans="1:8" r="51">
      <c t="s" s="4" r="A51">
        <v>439</v>
      </c>
    </row>
    <row spans="1:8" r="52">
      <c t="s" s="3" r="A52">
        <v>382</v>
      </c>
    </row>
    <row spans="1:8" r="53">
      <c t="s" s="4" r="A53">
        <v>438</v>
      </c>
      <c t="n" s="7" r="F53">
        <v>2900000</v>
      </c>
    </row>
    <row spans="1:8" r="54">
      <c t="s" s="4" r="A54">
        <v>440</v>
      </c>
    </row>
    <row spans="1:8" r="55">
      <c t="s" s="3" r="A55">
        <v>382</v>
      </c>
    </row>
    <row spans="1:8" r="56">
      <c t="s" s="4" r="A56">
        <v>434</v>
      </c>
      <c t="n" s="6" r="C56">
        <v>3</v>
      </c>
    </row>
    <row spans="1:8" r="57">
      <c t="s" s="4" r="A57">
        <v>420</v>
      </c>
      <c t="s" s="4" r="C57">
        <v>419</v>
      </c>
    </row>
    <row spans="1:8" r="58">
      <c t="s" s="4" r="A58">
        <v>427</v>
      </c>
      <c t="n" s="6" r="C58">
        <v>1702852</v>
      </c>
    </row>
    <row spans="1:8" r="59">
      <c t="s" s="4" r="A59">
        <v>441</v>
      </c>
    </row>
    <row spans="1:8" r="60">
      <c t="s" s="3" r="A60">
        <v>382</v>
      </c>
    </row>
    <row spans="1:8" r="61">
      <c t="s" s="4" r="A61">
        <v>427</v>
      </c>
      <c t="n" s="6" r="C61">
        <v>486373</v>
      </c>
    </row>
    <row spans="1:8" r="62">
      <c t="s" s="4" r="A62">
        <v>428</v>
      </c>
      <c t="n" s="9" r="C62">
        <v>2.65</v>
      </c>
    </row>
    <row spans="1:8" r="63">
      <c t="s" s="4" r="A63">
        <v>442</v>
      </c>
    </row>
    <row spans="1:8" r="64">
      <c t="s" s="3" r="A64">
        <v>382</v>
      </c>
    </row>
    <row spans="1:8" r="65">
      <c t="s" s="4" r="A65">
        <v>427</v>
      </c>
      <c t="n" s="6" r="C65">
        <v>1216479</v>
      </c>
    </row>
    <row spans="1:8" r="66">
      <c t="s" s="4" r="A66">
        <v>428</v>
      </c>
      <c t="n" s="11" r="C66">
        <v>2.915</v>
      </c>
    </row>
    <row spans="1:8" r="67">
      <c t="s" s="4" r="A67">
        <v>443</v>
      </c>
    </row>
    <row spans="1:8" r="68">
      <c t="s" s="3" r="A68">
        <v>382</v>
      </c>
    </row>
    <row spans="1:8" r="69">
      <c t="s" s="4" r="A69">
        <v>444</v>
      </c>
      <c t="n" s="6" r="C69">
        <v>45148</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74</v>
      </c>
      <c t="s" s="2" r="D1">
        <v>1</v>
      </c>
    </row>
    <row spans="1:5" r="2">
      <c t="s" s="2" r="B2">
        <v>2</v>
      </c>
      <c t="s" s="2" r="C2">
        <v>75</v>
      </c>
      <c t="s" s="2" r="D2">
        <v>2</v>
      </c>
      <c t="s" s="2" r="E2">
        <v>75</v>
      </c>
    </row>
    <row spans="1:5" r="3">
      <c t="s" s="3" r="A3">
        <v>382</v>
      </c>
    </row>
    <row spans="1:5" r="4">
      <c t="s" s="4" r="A4">
        <v>446</v>
      </c>
      <c t="n" s="7" r="B4">
        <v>2842</v>
      </c>
      <c t="n" s="7" r="C4">
        <v>3273</v>
      </c>
      <c t="n" s="7" r="D4">
        <v>5944</v>
      </c>
      <c t="n" s="7" r="E4">
        <v>6267</v>
      </c>
    </row>
    <row spans="1:5" r="5">
      <c t="s" s="4" r="A5">
        <v>206</v>
      </c>
    </row>
    <row spans="1:5" r="6">
      <c t="s" s="3" r="A6">
        <v>382</v>
      </c>
    </row>
    <row spans="1:5" r="7">
      <c t="s" s="4" r="A7">
        <v>446</v>
      </c>
      <c t="n" s="6" r="B7">
        <v>941</v>
      </c>
      <c t="n" s="6" r="C7">
        <v>2121</v>
      </c>
      <c t="n" s="6" r="D7">
        <v>2719</v>
      </c>
      <c t="n" s="6" r="E7">
        <v>4402</v>
      </c>
    </row>
    <row spans="1:5" r="8">
      <c t="s" s="4" r="A8">
        <v>209</v>
      </c>
    </row>
    <row spans="1:5" r="9">
      <c t="s" s="3" r="A9">
        <v>382</v>
      </c>
    </row>
    <row spans="1:5" r="10">
      <c t="s" s="4" r="A10">
        <v>446</v>
      </c>
      <c t="n" s="6" r="B10">
        <v>219</v>
      </c>
      <c t="n" s="6" r="C10">
        <v>710</v>
      </c>
      <c t="n" s="6" r="D10">
        <v>556</v>
      </c>
      <c t="n" s="6" r="E10">
        <v>1412</v>
      </c>
    </row>
    <row spans="1:5" r="11">
      <c t="s" s="4" r="A11">
        <v>447</v>
      </c>
    </row>
    <row spans="1:5" r="12">
      <c t="s" s="3" r="A12">
        <v>382</v>
      </c>
    </row>
    <row spans="1:5" r="13">
      <c t="s" s="4" r="A13">
        <v>446</v>
      </c>
      <c t="n" s="6" r="C13">
        <v>11</v>
      </c>
      <c t="n" s="6" r="E13">
        <v>22</v>
      </c>
    </row>
    <row spans="1:5" r="14">
      <c t="s" s="4" r="A14">
        <v>416</v>
      </c>
    </row>
    <row spans="1:5" r="15">
      <c t="s" s="3" r="A15">
        <v>382</v>
      </c>
    </row>
    <row spans="1:5" r="16">
      <c t="s" s="4" r="A16">
        <v>446</v>
      </c>
      <c t="n" s="6" r="B16">
        <v>247</v>
      </c>
      <c t="n" s="6" r="C16">
        <v>84</v>
      </c>
      <c t="n" s="6" r="D16">
        <v>436</v>
      </c>
      <c t="n" s="6" r="E16">
        <v>84</v>
      </c>
    </row>
    <row spans="1:5" r="17">
      <c t="s" s="4" r="A17">
        <v>423</v>
      </c>
    </row>
    <row spans="1:5" r="18">
      <c t="s" s="3" r="A18">
        <v>382</v>
      </c>
    </row>
    <row spans="1:5" r="19">
      <c t="s" s="4" r="A19">
        <v>446</v>
      </c>
      <c t="n" s="6" r="B19">
        <v>1040</v>
      </c>
      <c t="n" s="6" r="C19">
        <v>224</v>
      </c>
      <c t="n" s="6" r="D19">
        <v>1690</v>
      </c>
      <c t="n" s="6" r="E19">
        <v>224</v>
      </c>
    </row>
    <row spans="1:5" r="20">
      <c t="s" s="4" r="A20">
        <v>424</v>
      </c>
    </row>
    <row spans="1:5" r="21">
      <c t="s" s="3" r="A21">
        <v>382</v>
      </c>
    </row>
    <row spans="1:5" r="22">
      <c t="s" s="4" r="A22">
        <v>446</v>
      </c>
      <c t="n" s="6" r="B22">
        <v>89</v>
      </c>
      <c t="n" s="7" r="C22">
        <v>123</v>
      </c>
      <c t="n" s="6" r="D22">
        <v>127</v>
      </c>
      <c t="n" s="7" r="E22">
        <v>123</v>
      </c>
    </row>
    <row spans="1:5" r="23">
      <c t="s" s="4" r="A23">
        <v>448</v>
      </c>
    </row>
    <row spans="1:5" r="24">
      <c t="s" s="3" r="A24">
        <v>382</v>
      </c>
    </row>
    <row spans="1:5" r="25">
      <c t="s" s="4" r="A25">
        <v>446</v>
      </c>
      <c t="n" s="7" r="B25">
        <v>306</v>
      </c>
      <c t="n" s="7" r="D25">
        <v>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449</v>
      </c>
      <c t="s" s="2" r="B1">
        <v>1</v>
      </c>
    </row>
    <row spans="1:2" r="2">
      <c t="s" s="2" r="B2">
        <v>280</v>
      </c>
    </row>
    <row spans="1:2" r="3">
      <c t="s" s="3" r="A3">
        <v>450</v>
      </c>
    </row>
    <row spans="1:2" r="4">
      <c t="s" s="4" r="A4">
        <v>451</v>
      </c>
      <c t="n" s="7" r="B4">
        <v>5995</v>
      </c>
    </row>
    <row spans="1:2" r="5">
      <c t="s" s="4" r="A5">
        <v>206</v>
      </c>
    </row>
    <row spans="1:2" r="6">
      <c t="s" s="3" r="A6">
        <v>450</v>
      </c>
    </row>
    <row spans="1:2" r="7">
      <c t="s" s="4" r="A7">
        <v>451</v>
      </c>
      <c t="n" s="7" r="B7">
        <v>2665</v>
      </c>
    </row>
    <row spans="1:2" r="8">
      <c t="s" s="4" r="A8">
        <v>452</v>
      </c>
      <c t="s" s="4" r="B8">
        <v>453</v>
      </c>
    </row>
    <row spans="1:2" r="9">
      <c t="s" s="4" r="A9">
        <v>209</v>
      </c>
    </row>
    <row spans="1:2" r="10">
      <c t="s" s="3" r="A10">
        <v>450</v>
      </c>
    </row>
    <row spans="1:2" r="11">
      <c t="s" s="4" r="A11">
        <v>451</v>
      </c>
      <c t="n" s="7" r="B11">
        <v>1106</v>
      </c>
    </row>
    <row spans="1:2" r="12">
      <c t="s" s="4" r="A12">
        <v>452</v>
      </c>
      <c t="s" s="4" r="B12">
        <v>454</v>
      </c>
    </row>
    <row spans="1:2" r="13">
      <c t="s" s="4" r="A13">
        <v>416</v>
      </c>
    </row>
    <row spans="1:2" r="14">
      <c t="s" s="3" r="A14">
        <v>450</v>
      </c>
    </row>
    <row spans="1:2" r="15">
      <c t="s" s="4" r="A15">
        <v>451</v>
      </c>
      <c t="n" s="7" r="B15">
        <v>2224</v>
      </c>
    </row>
    <row spans="1:2" r="16">
      <c t="s" s="4" r="A16">
        <v>452</v>
      </c>
      <c t="s" s="4" r="B16">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1"/>
  </cols>
  <sheetData>
    <row spans="1:4" r="1">
      <c t="s" s="1" r="A1">
        <v>456</v>
      </c>
      <c t="s" s="2" r="B1">
        <v>1</v>
      </c>
      <c t="s" s="2" r="D1">
        <v>235</v>
      </c>
    </row>
    <row spans="1:4" r="2">
      <c t="s" s="2" r="B2">
        <v>377</v>
      </c>
      <c t="s" s="2" r="C2">
        <v>457</v>
      </c>
      <c t="s" s="2" r="D2">
        <v>458</v>
      </c>
    </row>
    <row spans="1:4" r="3">
      <c t="s" s="4" r="A3">
        <v>416</v>
      </c>
    </row>
    <row spans="1:4" r="4">
      <c t="s" s="3" r="A4">
        <v>382</v>
      </c>
    </row>
    <row spans="1:4" r="5">
      <c t="s" s="4" r="A5">
        <v>420</v>
      </c>
      <c t="s" s="4" r="B5">
        <v>421</v>
      </c>
    </row>
    <row spans="1:4" r="6">
      <c t="s" s="4" r="A6">
        <v>418</v>
      </c>
      <c t="s" s="4" r="B6">
        <v>419</v>
      </c>
    </row>
    <row spans="1:4" r="7">
      <c t="s" s="4" r="A7">
        <v>459</v>
      </c>
      <c t="s" s="4" r="B7">
        <v>460</v>
      </c>
    </row>
    <row spans="1:4" r="8">
      <c t="s" s="4" r="A8">
        <v>461</v>
      </c>
      <c t="s" s="4" r="B8">
        <v>462</v>
      </c>
    </row>
    <row spans="1:4" r="9">
      <c t="s" s="4" r="A9">
        <v>463</v>
      </c>
      <c t="s" s="4" r="B9">
        <v>464</v>
      </c>
    </row>
    <row spans="1:4" r="10">
      <c t="s" s="4" r="A10">
        <v>465</v>
      </c>
      <c t="s" s="4" r="B10">
        <v>466</v>
      </c>
    </row>
    <row spans="1:4" r="11">
      <c t="s" s="4" r="A11">
        <v>467</v>
      </c>
      <c t="s" s="4" r="B11">
        <v>468</v>
      </c>
    </row>
    <row spans="1:4" r="12">
      <c t="s" s="4" r="A12">
        <v>469</v>
      </c>
      <c t="n" s="9" r="B12">
        <v>1.93</v>
      </c>
      <c t="n" s="9" r="C12">
        <v>4.84</v>
      </c>
    </row>
    <row spans="1:4" r="13">
      <c t="s" s="4" r="A13">
        <v>206</v>
      </c>
    </row>
    <row spans="1:4" r="14">
      <c t="s" s="3" r="A14">
        <v>382</v>
      </c>
    </row>
    <row spans="1:4" r="15">
      <c t="s" s="4" r="A15">
        <v>470</v>
      </c>
      <c t="n" s="6" r="B15">
        <v>45148</v>
      </c>
    </row>
    <row spans="1:4" r="16">
      <c t="s" s="4" r="A16">
        <v>471</v>
      </c>
    </row>
    <row spans="1:4" r="17">
      <c t="s" s="3" r="A17">
        <v>382</v>
      </c>
    </row>
    <row spans="1:4" r="18">
      <c t="s" s="4" r="A18">
        <v>420</v>
      </c>
      <c t="s" s="4" r="B18">
        <v>472</v>
      </c>
    </row>
    <row spans="1:4" r="19">
      <c t="s" s="4" r="A19">
        <v>447</v>
      </c>
    </row>
    <row spans="1:4" r="20">
      <c t="s" s="3" r="A20">
        <v>382</v>
      </c>
    </row>
    <row spans="1:4" r="21">
      <c t="s" s="4" r="A21">
        <v>473</v>
      </c>
      <c t="n" s="6" r="B21">
        <v>0</v>
      </c>
    </row>
    <row spans="1:4" r="22">
      <c t="s" s="4" r="A22">
        <v>474</v>
      </c>
    </row>
    <row spans="1:4" r="23">
      <c t="s" s="3" r="A23">
        <v>382</v>
      </c>
    </row>
    <row spans="1:4" r="24">
      <c t="s" s="4" r="A24">
        <v>475</v>
      </c>
      <c t="s" s="4" r="B24">
        <v>476</v>
      </c>
    </row>
    <row spans="1:4" r="25">
      <c t="s" s="4" r="A25">
        <v>473</v>
      </c>
      <c t="n" s="6" r="B25">
        <v>55355</v>
      </c>
    </row>
    <row spans="1:4" r="26">
      <c t="s" s="4" r="A26">
        <v>477</v>
      </c>
      <c t="n" s="6" r="D26">
        <v>17</v>
      </c>
    </row>
    <row spans="1:4" r="27">
      <c t="s" s="4" r="A27">
        <v>478</v>
      </c>
      <c t="n" s="6" r="D27">
        <v>3</v>
      </c>
    </row>
    <row spans="1:4" r="28">
      <c t="s" s="4" r="A28">
        <v>479</v>
      </c>
    </row>
    <row spans="1:4" r="29">
      <c t="s" s="3" r="A29">
        <v>382</v>
      </c>
    </row>
    <row spans="1:4" r="30">
      <c t="s" s="4" r="A30">
        <v>420</v>
      </c>
      <c t="s" s="4" r="D30">
        <v>472</v>
      </c>
    </row>
    <row spans="1:4" r="31">
      <c t="s" s="4" r="A31">
        <v>480</v>
      </c>
    </row>
    <row spans="1:4" r="32">
      <c t="s" s="3" r="A32">
        <v>382</v>
      </c>
    </row>
    <row spans="1:4" r="33">
      <c t="s" s="4" r="A33">
        <v>420</v>
      </c>
      <c t="s" s="4" r="D33">
        <v>311</v>
      </c>
    </row>
    <row spans="1:4" r="34">
      <c t="s" s="4" r="A34">
        <v>481</v>
      </c>
    </row>
    <row spans="1:4" r="35">
      <c t="s" s="3" r="A35">
        <v>382</v>
      </c>
    </row>
    <row spans="1:4" r="36">
      <c t="s" s="4" r="A36">
        <v>420</v>
      </c>
      <c t="s" s="4" r="D36">
        <v>421</v>
      </c>
    </row>
    <row spans="1:4" r="37">
      <c t="s" s="4" r="A37">
        <v>482</v>
      </c>
    </row>
    <row spans="1:4" r="38">
      <c t="s" s="3" r="A38">
        <v>382</v>
      </c>
    </row>
    <row spans="1:4" r="39">
      <c t="s" s="4" r="A39">
        <v>475</v>
      </c>
      <c t="s" s="4" r="B39">
        <v>460</v>
      </c>
    </row>
    <row spans="1:4" r="40">
      <c t="s" s="4" r="A40">
        <v>483</v>
      </c>
    </row>
    <row spans="1:4" r="41">
      <c t="s" s="3" r="A41">
        <v>382</v>
      </c>
    </row>
    <row spans="1:4" r="42">
      <c t="s" s="4" r="A42">
        <v>420</v>
      </c>
      <c t="s" s="4" r="B42">
        <v>421</v>
      </c>
    </row>
    <row spans="1:4" r="43">
      <c t="s" s="4" r="A43">
        <v>475</v>
      </c>
      <c t="s" s="4" r="B43">
        <v>460</v>
      </c>
    </row>
    <row spans="1:4" r="44">
      <c t="s" s="4" r="A44">
        <v>484</v>
      </c>
    </row>
    <row spans="1:4" r="45">
      <c t="s" s="3" r="A45">
        <v>382</v>
      </c>
    </row>
    <row spans="1:4" r="46">
      <c t="s" s="4" r="A46">
        <v>475</v>
      </c>
      <c t="s" s="4" r="B46">
        <v>485</v>
      </c>
    </row>
    <row spans="1:4" r="47">
      <c t="s" s="4" r="A47">
        <v>486</v>
      </c>
    </row>
    <row spans="1:4" r="48">
      <c t="s" s="3" r="A48">
        <v>382</v>
      </c>
    </row>
    <row spans="1:4" r="49">
      <c t="s" s="4" r="A49">
        <v>420</v>
      </c>
      <c t="s" s="4" r="B49">
        <v>487</v>
      </c>
    </row>
    <row spans="1:4" r="50">
      <c t="s" s="4" r="A50">
        <v>475</v>
      </c>
      <c t="s" s="4" r="B50">
        <v>4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88</v>
      </c>
      <c t="s" s="2" r="B1">
        <v>1</v>
      </c>
    </row>
    <row spans="1:2" r="2">
      <c t="s" s="2" r="B2">
        <v>379</v>
      </c>
    </row>
    <row spans="1:2" r="3">
      <c t="s" s="3" r="A3">
        <v>450</v>
      </c>
    </row>
    <row spans="1:2" r="4">
      <c t="s" s="4" r="A4">
        <v>489</v>
      </c>
      <c t="n" s="6" r="B4">
        <v>396440</v>
      </c>
    </row>
    <row spans="1:2" r="5">
      <c t="s" s="4" r="A5">
        <v>490</v>
      </c>
      <c t="n" s="6" r="B5">
        <v>741450</v>
      </c>
    </row>
    <row spans="1:2" r="6">
      <c t="s" s="4" r="A6">
        <v>491</v>
      </c>
      <c t="n" s="6" r="B6">
        <v>-14910</v>
      </c>
    </row>
    <row spans="1:2" r="7">
      <c t="s" s="4" r="A7">
        <v>492</v>
      </c>
      <c t="n" s="6" r="B7">
        <v>1122980</v>
      </c>
    </row>
    <row spans="1:2" r="8">
      <c t="s" s="4" r="A8">
        <v>493</v>
      </c>
      <c t="n" s="6" r="B8">
        <v>121899</v>
      </c>
    </row>
    <row spans="1:2" r="9">
      <c t="s" s="4" r="A9">
        <v>494</v>
      </c>
      <c t="n" s="9" r="B9">
        <v>6.4</v>
      </c>
    </row>
    <row spans="1:2" r="10">
      <c t="s" s="4" r="A10">
        <v>495</v>
      </c>
      <c t="n" s="12" r="B10">
        <v>2.8</v>
      </c>
    </row>
    <row spans="1:2" r="11">
      <c t="s" s="4" r="A11">
        <v>496</v>
      </c>
      <c t="n" s="12" r="B11">
        <v>3.97</v>
      </c>
    </row>
    <row spans="1:2" r="12">
      <c t="s" s="4" r="A12">
        <v>497</v>
      </c>
      <c t="n" s="12" r="B12">
        <v>4.05</v>
      </c>
    </row>
    <row spans="1:2" r="13">
      <c t="s" s="4" r="A13">
        <v>498</v>
      </c>
      <c t="n" s="9" r="B13">
        <v>6.75</v>
      </c>
    </row>
    <row spans="1:2" r="14">
      <c t="s" s="4" r="A14">
        <v>499</v>
      </c>
      <c t="s" s="4" r="B14">
        <v>500</v>
      </c>
    </row>
    <row spans="1:2" r="15">
      <c t="s" s="4" r="A15">
        <v>501</v>
      </c>
      <c t="s" s="4" r="B15">
        <v>502</v>
      </c>
    </row>
    <row spans="1:2" r="16">
      <c t="s" s="4" r="A16">
        <v>503</v>
      </c>
      <c t="n" s="7" r="B16">
        <v>1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04</v>
      </c>
      <c t="s" s="2" r="B1">
        <v>1</v>
      </c>
    </row>
    <row spans="1:2" r="2">
      <c t="s" s="2" r="B2">
        <v>377</v>
      </c>
    </row>
    <row spans="1:2" r="3">
      <c t="s" s="3" r="A3">
        <v>450</v>
      </c>
    </row>
    <row spans="1:2" r="4">
      <c t="s" s="4" r="A4">
        <v>505</v>
      </c>
      <c t="n" s="6" r="B4">
        <v>285704</v>
      </c>
    </row>
    <row spans="1:2" r="5">
      <c t="s" s="4" r="A5">
        <v>490</v>
      </c>
      <c t="n" s="6" r="B5">
        <v>45148</v>
      </c>
    </row>
    <row spans="1:2" r="6">
      <c t="s" s="4" r="A6">
        <v>506</v>
      </c>
      <c t="n" s="6" r="B6">
        <v>-185241</v>
      </c>
    </row>
    <row spans="1:2" r="7">
      <c t="s" s="4" r="A7">
        <v>491</v>
      </c>
      <c t="n" s="6" r="B7">
        <v>-2866</v>
      </c>
    </row>
    <row spans="1:2" r="8">
      <c t="s" s="4" r="A8">
        <v>507</v>
      </c>
      <c t="n" s="6" r="B8">
        <v>142745</v>
      </c>
    </row>
    <row spans="1:2" r="9">
      <c t="s" s="4" r="A9">
        <v>508</v>
      </c>
      <c t="n" s="9" r="B9">
        <v>42.1</v>
      </c>
    </row>
    <row spans="1:2" r="10">
      <c t="s" s="4" r="A10">
        <v>509</v>
      </c>
      <c t="n" s="12" r="B10">
        <v>2.65</v>
      </c>
    </row>
    <row spans="1:2" r="11">
      <c t="s" s="4" r="A11">
        <v>510</v>
      </c>
      <c t="n" s="12" r="B11">
        <v>41.42</v>
      </c>
    </row>
    <row spans="1:2" r="12">
      <c t="s" s="4" r="A12">
        <v>511</v>
      </c>
      <c t="n" s="12" r="B12">
        <v>45.19</v>
      </c>
    </row>
    <row spans="1:2" r="13">
      <c t="s" s="4" r="A13">
        <v>512</v>
      </c>
      <c t="n" s="9" r="B13">
        <v>3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13</v>
      </c>
      <c t="s" s="2" r="B1">
        <v>1</v>
      </c>
    </row>
    <row spans="1:2" r="2">
      <c t="s" s="2" r="B2">
        <v>377</v>
      </c>
    </row>
    <row spans="1:2" r="3">
      <c t="s" s="3" r="A3">
        <v>450</v>
      </c>
    </row>
    <row spans="1:2" r="4">
      <c t="s" s="4" r="A4">
        <v>505</v>
      </c>
      <c t="n" s="6" r="B4">
        <v>152916</v>
      </c>
    </row>
    <row spans="1:2" r="5">
      <c t="s" s="4" r="A5">
        <v>514</v>
      </c>
      <c t="n" s="6" r="B5">
        <v>-55355</v>
      </c>
    </row>
    <row spans="1:2" r="6">
      <c t="s" s="4" r="A6">
        <v>507</v>
      </c>
      <c t="n" s="6" r="B6">
        <v>97561</v>
      </c>
    </row>
    <row spans="1:2" r="7">
      <c t="s" s="4" r="A7">
        <v>508</v>
      </c>
      <c t="n" s="9" r="B7">
        <v>71.29000000000001</v>
      </c>
    </row>
    <row spans="1:2" r="8">
      <c t="s" s="4" r="A8">
        <v>515</v>
      </c>
      <c t="n" s="12" r="B8">
        <v>79.55</v>
      </c>
    </row>
    <row spans="1:2" r="9">
      <c t="s" s="4" r="A9">
        <v>512</v>
      </c>
      <c t="n" s="9" r="B9">
        <v>66.5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t="s" s="1" r="A1">
        <v>516</v>
      </c>
      <c t="s" s="2" r="B1">
        <v>517</v>
      </c>
      <c t="s" s="2" r="C1">
        <v>518</v>
      </c>
      <c t="s" s="2" r="D1">
        <v>237</v>
      </c>
      <c t="s" s="2" r="E1">
        <v>2</v>
      </c>
    </row>
    <row spans="1:5" r="2">
      <c t="s" s="3" r="A2">
        <v>382</v>
      </c>
    </row>
    <row spans="1:5" r="3">
      <c t="s" s="4" r="A3">
        <v>392</v>
      </c>
      <c t="s" s="4" r="B3">
        <v>361</v>
      </c>
    </row>
    <row spans="1:5" r="4">
      <c t="s" s="4" r="A4">
        <v>425</v>
      </c>
    </row>
    <row spans="1:5" r="5">
      <c t="s" s="3" r="A5">
        <v>382</v>
      </c>
    </row>
    <row spans="1:5" r="6">
      <c t="s" s="4" r="A6">
        <v>420</v>
      </c>
      <c t="s" s="4" r="E6">
        <v>419</v>
      </c>
    </row>
    <row spans="1:5" r="7">
      <c t="s" s="4" r="A7">
        <v>519</v>
      </c>
      <c t="n" s="13" r="C7">
        <v>3.3</v>
      </c>
      <c t="n" s="13" r="E7">
        <v>3.6</v>
      </c>
    </row>
    <row spans="1:5" r="8">
      <c t="s" s="4" r="A8">
        <v>520</v>
      </c>
      <c t="n" s="13" r="E8">
        <v>0.4</v>
      </c>
    </row>
    <row spans="1:5" r="9">
      <c t="s" s="4" r="A9">
        <v>423</v>
      </c>
    </row>
    <row spans="1:5" r="10">
      <c t="s" s="3" r="A10">
        <v>382</v>
      </c>
    </row>
    <row spans="1:5" r="11">
      <c t="s" s="4" r="A11">
        <v>420</v>
      </c>
      <c t="s" s="4" r="E11">
        <v>421</v>
      </c>
    </row>
    <row spans="1:5" r="12">
      <c t="s" s="4" r="A12">
        <v>521</v>
      </c>
      <c t="n" s="13" r="E12">
        <v>9.9</v>
      </c>
    </row>
    <row spans="1:5" r="13">
      <c t="s" s="4" r="A13">
        <v>522</v>
      </c>
      <c t="n" s="13" r="E13">
        <v>2.6</v>
      </c>
    </row>
    <row spans="1:5" r="14">
      <c t="s" s="4" r="A14">
        <v>523</v>
      </c>
    </row>
    <row spans="1:5" r="15">
      <c t="s" s="3" r="A15">
        <v>382</v>
      </c>
    </row>
    <row spans="1:5" r="16">
      <c t="s" s="4" r="A16">
        <v>475</v>
      </c>
      <c t="s" s="4" r="E16">
        <v>460</v>
      </c>
    </row>
    <row spans="1:5" r="17">
      <c t="s" s="4" r="A17">
        <v>524</v>
      </c>
    </row>
    <row spans="1:5" r="18">
      <c t="s" s="3" r="A18">
        <v>382</v>
      </c>
    </row>
    <row spans="1:5" r="19">
      <c t="s" s="4" r="A19">
        <v>475</v>
      </c>
      <c t="s" s="4" r="E19">
        <v>485</v>
      </c>
    </row>
    <row spans="1:5" r="20">
      <c t="s" s="4" r="A20">
        <v>424</v>
      </c>
    </row>
    <row spans="1:5" r="21">
      <c t="s" s="3" r="A21">
        <v>382</v>
      </c>
    </row>
    <row spans="1:5" r="22">
      <c t="s" s="4" r="A22">
        <v>420</v>
      </c>
      <c t="s" s="4" r="E22">
        <v>421</v>
      </c>
    </row>
    <row spans="1:5" r="23">
      <c t="s" s="4" r="A23">
        <v>475</v>
      </c>
      <c t="s" s="4" r="E23">
        <v>525</v>
      </c>
    </row>
    <row spans="1:5" r="24">
      <c t="s" s="4" r="A24">
        <v>521</v>
      </c>
      <c t="n" s="13" r="E24">
        <v>0.5</v>
      </c>
    </row>
    <row spans="1:5" r="25">
      <c t="s" s="4" r="A25">
        <v>522</v>
      </c>
      <c t="n" s="13" r="E25">
        <v>0.4</v>
      </c>
    </row>
    <row spans="1:5" r="26">
      <c t="s" s="4" r="A26">
        <v>392</v>
      </c>
      <c t="s" s="4" r="E26">
        <v>353</v>
      </c>
    </row>
    <row spans="1:5" r="27">
      <c t="s" s="4" r="A27">
        <v>526</v>
      </c>
      <c t="n" s="7" r="D27">
        <v>10</v>
      </c>
    </row>
    <row spans="1:5" r="28">
      <c t="s" s="4" r="A28">
        <v>527</v>
      </c>
      <c t="s" s="4" r="E28">
        <v>419</v>
      </c>
    </row>
    <row spans="1:5" r="29">
      <c t="s" s="4" r="A29">
        <v>528</v>
      </c>
      <c t="s" s="4" r="E29">
        <v>529</v>
      </c>
    </row>
    <row spans="1:5" r="30">
      <c t="s" s="4" r="A30">
        <v>530</v>
      </c>
    </row>
    <row spans="1:5" r="31">
      <c t="s" s="3" r="A31">
        <v>382</v>
      </c>
    </row>
    <row spans="1:5" r="32">
      <c t="s" s="4" r="A32">
        <v>526</v>
      </c>
      <c t="n" s="7" r="D32">
        <v>40</v>
      </c>
    </row>
    <row spans="1:5" r="33">
      <c t="s" s="4" r="A33">
        <v>531</v>
      </c>
    </row>
    <row spans="1:5" r="34">
      <c t="s" s="3" r="A34">
        <v>382</v>
      </c>
    </row>
    <row spans="1:5" r="35">
      <c t="s" s="4" r="A35">
        <v>532</v>
      </c>
      <c t="n" s="9" r="C35">
        <v>2.65</v>
      </c>
    </row>
    <row spans="1:5" r="36">
      <c t="s" s="4" r="A36">
        <v>427</v>
      </c>
      <c t="n" s="6" r="C36">
        <v>486373</v>
      </c>
    </row>
    <row spans="1:5" r="37">
      <c t="s" s="4" r="A37">
        <v>533</v>
      </c>
    </row>
    <row spans="1:5" r="38">
      <c t="s" s="3" r="A38">
        <v>382</v>
      </c>
    </row>
    <row spans="1:5" r="39">
      <c t="s" s="4" r="A39">
        <v>532</v>
      </c>
      <c t="n" s="11" r="C39">
        <v>2.915</v>
      </c>
    </row>
    <row spans="1:5" r="40">
      <c t="s" s="4" r="A40">
        <v>427</v>
      </c>
      <c t="n" s="6" r="C40">
        <v>1216479</v>
      </c>
    </row>
    <row spans="1:5" r="41">
      <c t="s" s="4" r="A41">
        <v>534</v>
      </c>
    </row>
    <row spans="1:5" r="42">
      <c t="s" s="3" r="A42">
        <v>382</v>
      </c>
    </row>
    <row spans="1:5" r="43">
      <c t="s" s="4" r="A43">
        <v>420</v>
      </c>
      <c t="s" s="4" r="E43">
        <v>4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s="1" r="A1">
        <v>101</v>
      </c>
      <c t="s" s="2" r="B1">
        <v>102</v>
      </c>
      <c t="s" s="2" r="C1">
        <v>103</v>
      </c>
      <c t="s" s="2" r="D1">
        <v>104</v>
      </c>
      <c t="s" s="2" r="E1">
        <v>105</v>
      </c>
    </row>
    <row spans="1:5" r="2">
      <c t="s" s="4" r="A2">
        <v>106</v>
      </c>
      <c t="n" s="7" r="B2">
        <v>-203281</v>
      </c>
      <c t="n" s="7" r="C2">
        <v>2</v>
      </c>
      <c t="n" s="7" r="D2">
        <v>659124</v>
      </c>
      <c t="n" s="7" r="E2">
        <v>-862407</v>
      </c>
    </row>
    <row spans="1:5" r="3">
      <c t="s" s="4" r="A3">
        <v>107</v>
      </c>
      <c t="n" s="6" r="B3">
        <v>15442147</v>
      </c>
      <c t="n" s="6" r="C3">
        <v>15442000</v>
      </c>
    </row>
    <row spans="1:5" r="4">
      <c t="s" s="4" r="A4">
        <v>108</v>
      </c>
      <c t="n" s="7" r="B4">
        <v>3795</v>
      </c>
      <c t="n" s="6" r="D4">
        <v>3795</v>
      </c>
    </row>
    <row spans="1:5" r="5">
      <c t="s" s="4" r="A5">
        <v>109</v>
      </c>
      <c t="n" s="6" r="C5">
        <v>45000</v>
      </c>
    </row>
    <row spans="1:5" r="6">
      <c t="s" s="4" r="A6">
        <v>110</v>
      </c>
      <c t="n" s="6" r="B6">
        <v>-64</v>
      </c>
      <c t="n" s="6" r="D6">
        <v>-64</v>
      </c>
    </row>
    <row spans="1:5" r="7">
      <c t="s" s="4" r="A7">
        <v>111</v>
      </c>
      <c t="n" s="6" r="C7">
        <v>-79000</v>
      </c>
    </row>
    <row spans="1:5" r="8">
      <c t="s" s="4" r="A8">
        <v>97</v>
      </c>
      <c t="n" s="6" r="B8">
        <v>-122218</v>
      </c>
      <c t="n" s="6" r="E8">
        <v>-122218</v>
      </c>
    </row>
    <row spans="1:5" r="9">
      <c t="s" s="4" r="A9">
        <v>112</v>
      </c>
      <c t="n" s="7" r="B9">
        <v>-321768</v>
      </c>
      <c t="n" s="7" r="C9">
        <v>2</v>
      </c>
      <c t="n" s="7" r="D9">
        <v>662855</v>
      </c>
      <c t="n" s="7" r="E9">
        <v>-984625</v>
      </c>
    </row>
    <row spans="1:5" r="10">
      <c t="s" s="4" r="A10">
        <v>113</v>
      </c>
      <c t="n" s="6" r="B10">
        <v>15407881</v>
      </c>
      <c t="n" s="6" r="C10">
        <v>1540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5"/>
  </cols>
  <sheetData>
    <row spans="1:2" r="1">
      <c t="s" s="1" r="A1">
        <v>535</v>
      </c>
      <c t="s" s="2" r="B1">
        <v>1</v>
      </c>
    </row>
    <row spans="1:2" r="2">
      <c t="s" s="2" r="B2">
        <v>2</v>
      </c>
    </row>
    <row spans="1:2" r="3">
      <c t="s" s="4" r="A3">
        <v>396</v>
      </c>
    </row>
    <row spans="1:2" r="4">
      <c t="s" s="3" r="A4">
        <v>536</v>
      </c>
    </row>
    <row spans="1:2" r="5">
      <c t="s" s="4" r="A5">
        <v>537</v>
      </c>
      <c t="s" s="4" r="B5">
        <v>538</v>
      </c>
    </row>
    <row spans="1:2" r="6">
      <c t="s" s="4" r="A6">
        <v>351</v>
      </c>
    </row>
    <row spans="1:2" r="7">
      <c t="s" s="3" r="A7">
        <v>536</v>
      </c>
    </row>
    <row spans="1:2" r="8">
      <c t="s" s="4" r="A8">
        <v>537</v>
      </c>
      <c t="s" s="4" r="B8">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40</v>
      </c>
      <c t="s" s="2" r="B1">
        <v>1</v>
      </c>
      <c t="s" s="2" r="D1">
        <v>235</v>
      </c>
    </row>
    <row spans="1:4" r="2">
      <c t="s" s="2" r="B2">
        <v>2</v>
      </c>
      <c t="s" s="2" r="C2">
        <v>75</v>
      </c>
      <c t="s" s="2" r="D2">
        <v>25</v>
      </c>
    </row>
    <row spans="1:4" r="3">
      <c t="s" s="3" r="A3">
        <v>163</v>
      </c>
    </row>
    <row spans="1:4" r="4">
      <c t="s" s="4" r="A4">
        <v>541</v>
      </c>
      <c t="n" s="7" r="B4">
        <v>19238</v>
      </c>
      <c t="n" s="7" r="C4">
        <v>31340</v>
      </c>
      <c t="n" s="7" r="D4">
        <v>31340</v>
      </c>
    </row>
    <row spans="1:4" r="5">
      <c t="s" s="4" r="A5">
        <v>542</v>
      </c>
      <c t="n" s="6" r="B5">
        <v>15</v>
      </c>
      <c t="n" s="6" r="C5">
        <v>20</v>
      </c>
    </row>
    <row spans="1:4" r="6">
      <c t="s" s="4" r="A6">
        <v>543</v>
      </c>
      <c t="n" s="6" r="B6">
        <v>882</v>
      </c>
      <c t="n" s="6" r="C6">
        <v>1452</v>
      </c>
    </row>
    <row spans="1:4" r="7">
      <c t="s" s="4" r="A7">
        <v>544</v>
      </c>
      <c t="n" s="6" r="C7">
        <v>-1316</v>
      </c>
    </row>
    <row spans="1:4" r="8">
      <c t="s" s="4" r="A8">
        <v>545</v>
      </c>
      <c t="n" s="6" r="C8">
        <v>235</v>
      </c>
    </row>
    <row spans="1:4" r="9">
      <c t="s" s="4" r="A9">
        <v>546</v>
      </c>
      <c t="n" s="6" r="B9">
        <v>20135</v>
      </c>
      <c t="n" s="6" r="C9">
        <v>31731</v>
      </c>
      <c t="n" s="6" r="D9">
        <v>19238</v>
      </c>
    </row>
    <row spans="1:4" r="10">
      <c t="s" s="4" r="A10">
        <v>547</v>
      </c>
      <c t="n" s="6" r="B10">
        <v>-1069</v>
      </c>
      <c t="n" s="6" r="C10">
        <v>-806</v>
      </c>
      <c t="n" s="6" r="D10">
        <v>-891</v>
      </c>
    </row>
    <row spans="1:4" r="11">
      <c t="s" s="4" r="A11">
        <v>548</v>
      </c>
      <c t="n" s="7" r="B11">
        <v>19066</v>
      </c>
      <c t="n" s="7" r="C11">
        <v>30925</v>
      </c>
      <c t="n" s="7" r="D11">
        <v>18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549</v>
      </c>
      <c t="s" s="2" r="B1">
        <v>280</v>
      </c>
    </row>
    <row spans="1:2" r="2">
      <c t="s" s="4" r="A2">
        <v>550</v>
      </c>
    </row>
    <row spans="1:2" r="3">
      <c t="s" s="3" r="A3">
        <v>215</v>
      </c>
    </row>
    <row spans="1:2" r="4">
      <c t="s" s="4" r="A4">
        <v>551</v>
      </c>
      <c t="n" s="13" r="B4">
        <v>3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0"/>
    <col customWidth="1" max="2" min="2" width="38"/>
  </cols>
  <sheetData>
    <row spans="1:2" r="1">
      <c t="s" s="1" r="A1">
        <v>552</v>
      </c>
      <c t="s" s="2" r="B1">
        <v>1</v>
      </c>
    </row>
    <row spans="1:2" r="2">
      <c t="s" s="2" r="B2">
        <v>553</v>
      </c>
    </row>
    <row spans="1:2" r="3">
      <c t="s" s="4" r="A3">
        <v>554</v>
      </c>
    </row>
    <row spans="1:2" r="4">
      <c t="s" s="3" r="A4">
        <v>215</v>
      </c>
    </row>
    <row spans="1:2" r="5">
      <c t="s" s="4" r="A5">
        <v>555</v>
      </c>
      <c t="n" s="6" r="B5">
        <v>6575</v>
      </c>
    </row>
    <row spans="1:2" r="6">
      <c t="s" s="4" r="A6">
        <v>556</v>
      </c>
      <c t="n" s="12" r="B6">
        <v>80.11</v>
      </c>
    </row>
    <row spans="1:2" r="7">
      <c t="s" s="4" r="A7">
        <v>557</v>
      </c>
    </row>
    <row spans="1:2" r="8">
      <c t="s" s="3" r="A8">
        <v>215</v>
      </c>
    </row>
    <row spans="1:2" r="9">
      <c t="s" s="4" r="A9">
        <v>555</v>
      </c>
      <c t="n" s="6" r="B9">
        <v>1528</v>
      </c>
    </row>
    <row spans="1:2" r="10">
      <c t="s" s="4" r="A10">
        <v>556</v>
      </c>
      <c t="n" s="12" r="B10">
        <v>51.1</v>
      </c>
    </row>
    <row spans="1:2" r="11">
      <c t="s" s="4" r="A11">
        <v>558</v>
      </c>
    </row>
    <row spans="1:2" r="12">
      <c t="s" s="3" r="A12">
        <v>215</v>
      </c>
    </row>
    <row spans="1:2" r="13">
      <c t="s" s="4" r="A13">
        <v>559</v>
      </c>
      <c t="n" s="6" r="B13">
        <v>5100</v>
      </c>
    </row>
    <row spans="1:2" r="14">
      <c t="s" s="4" r="A14">
        <v>560</v>
      </c>
      <c t="n" s="14" r="B14">
        <v>2.975</v>
      </c>
    </row>
    <row spans="1:2" r="15">
      <c t="s" s="4" r="A15">
        <v>561</v>
      </c>
    </row>
    <row spans="1:2" r="16">
      <c t="s" s="3" r="A16">
        <v>215</v>
      </c>
    </row>
    <row spans="1:2" r="17">
      <c t="s" s="4" r="A17">
        <v>559</v>
      </c>
      <c t="n" s="6" r="B17">
        <v>2008</v>
      </c>
    </row>
    <row spans="1:2" r="18">
      <c t="s" s="4" r="A18">
        <v>560</v>
      </c>
      <c t="n" s="14" r="B18">
        <v>2.8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8"/>
  </cols>
  <sheetData>
    <row spans="1:2" r="1">
      <c t="s" s="1" r="A1">
        <v>562</v>
      </c>
      <c t="s" s="2" r="B1">
        <v>553</v>
      </c>
    </row>
    <row spans="1:2" r="2">
      <c t="s" s="4" r="A2">
        <v>563</v>
      </c>
    </row>
    <row spans="1:2" r="3">
      <c t="s" s="3" r="A3">
        <v>215</v>
      </c>
    </row>
    <row spans="1:2" r="4">
      <c t="s" s="4" r="A4">
        <v>555</v>
      </c>
      <c t="n" s="6" r="B4">
        <v>1000</v>
      </c>
    </row>
    <row spans="1:2" r="5">
      <c t="s" s="4" r="A5">
        <v>564</v>
      </c>
      <c t="n" s="6" r="B5">
        <v>52</v>
      </c>
    </row>
    <row spans="1:2" r="6">
      <c t="s" s="4" r="A6">
        <v>565</v>
      </c>
      <c t="n" s="6" r="B6">
        <v>64</v>
      </c>
    </row>
    <row spans="1:2" r="7">
      <c t="s" s="4" r="A7">
        <v>566</v>
      </c>
    </row>
    <row spans="1:2" r="8">
      <c t="s" s="3" r="A8">
        <v>215</v>
      </c>
    </row>
    <row spans="1:2" r="9">
      <c t="s" s="4" r="A9">
        <v>567</v>
      </c>
      <c t="n" s="6" r="B9">
        <v>3250</v>
      </c>
    </row>
    <row spans="1:2" r="10">
      <c t="s" s="4" r="A10">
        <v>568</v>
      </c>
      <c t="n" s="12" r="B10">
        <v>2.25</v>
      </c>
    </row>
    <row spans="1:2" r="11">
      <c t="s" s="4" r="A11">
        <v>569</v>
      </c>
      <c t="n" s="12" r="B11">
        <v>2.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570</v>
      </c>
      <c t="s" s="2" r="B1">
        <v>571</v>
      </c>
    </row>
    <row spans="1:2" r="2">
      <c t="s" s="3" r="A2">
        <v>215</v>
      </c>
    </row>
    <row spans="1:2" r="3">
      <c t="s" s="4" r="A3">
        <v>555</v>
      </c>
      <c t="n" s="6" r="B3">
        <v>1100</v>
      </c>
    </row>
    <row spans="1:2" r="4">
      <c t="s" s="4" r="A4">
        <v>572</v>
      </c>
      <c t="n" s="6" r="B4">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3</v>
      </c>
      <c t="s" s="2" r="B1">
        <v>74</v>
      </c>
      <c t="s" s="2" r="D1">
        <v>1</v>
      </c>
    </row>
    <row spans="1:5" r="2">
      <c t="s" s="2" r="B2">
        <v>2</v>
      </c>
      <c t="s" s="2" r="C2">
        <v>75</v>
      </c>
      <c t="s" s="2" r="D2">
        <v>2</v>
      </c>
      <c t="s" s="2" r="E2">
        <v>75</v>
      </c>
    </row>
    <row spans="1:5" r="3">
      <c t="s" s="3" r="A3">
        <v>166</v>
      </c>
    </row>
    <row spans="1:5" r="4">
      <c t="s" s="4" r="A4">
        <v>574</v>
      </c>
      <c t="n" s="7" r="B4">
        <v>20544</v>
      </c>
      <c t="n" s="7" r="C4">
        <v>17988</v>
      </c>
      <c t="n" s="7" r="D4">
        <v>48292</v>
      </c>
      <c t="n" s="7" r="E4">
        <v>42178</v>
      </c>
    </row>
    <row spans="1:5" r="5">
      <c t="s" s="4" r="A5">
        <v>575</v>
      </c>
      <c t="n" s="6" r="B5">
        <v>-40096</v>
      </c>
      <c t="n" s="6" r="C5">
        <v>-39254</v>
      </c>
      <c t="n" s="6" r="D5">
        <v>-64003</v>
      </c>
      <c t="n" s="6" r="E5">
        <v>-38534</v>
      </c>
    </row>
    <row spans="1:5" r="6">
      <c t="s" s="4" r="A6">
        <v>92</v>
      </c>
      <c t="n" s="7" r="B6">
        <v>-19552</v>
      </c>
      <c t="n" s="7" r="C6">
        <v>-21266</v>
      </c>
      <c t="n" s="7" r="D6">
        <v>-15711</v>
      </c>
      <c t="n" s="7" r="E6">
        <v>36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25</v>
      </c>
    </row>
    <row spans="1:3" r="2">
      <c t="s" s="3" r="A2">
        <v>577</v>
      </c>
    </row>
    <row spans="1:3" r="3">
      <c t="s" s="4" r="A3">
        <v>578</v>
      </c>
      <c t="n" s="7" r="B3">
        <v>36952</v>
      </c>
      <c t="n" s="7" r="C3">
        <v>92431</v>
      </c>
    </row>
    <row spans="1:3" r="4">
      <c t="s" s="4" r="A4">
        <v>579</v>
      </c>
      <c t="n" s="6" r="B4">
        <v>712</v>
      </c>
      <c t="n" s="6" r="C4">
        <v>3463</v>
      </c>
    </row>
    <row spans="1:3" r="5">
      <c t="s" s="3" r="A5">
        <v>580</v>
      </c>
    </row>
    <row spans="1:3" r="6">
      <c t="s" s="4" r="A6">
        <v>29</v>
      </c>
      <c t="n" s="6" r="B6">
        <v>855</v>
      </c>
    </row>
    <row spans="1:3" r="7">
      <c t="s" s="4" r="A7">
        <v>581</v>
      </c>
      <c t="n" s="6" r="B7">
        <v>4919</v>
      </c>
    </row>
    <row spans="1:3" r="8">
      <c t="s" s="4" r="A8">
        <v>582</v>
      </c>
    </row>
    <row spans="1:3" r="9">
      <c t="s" s="3" r="A9">
        <v>577</v>
      </c>
    </row>
    <row spans="1:3" r="10">
      <c t="s" s="4" r="A10">
        <v>578</v>
      </c>
      <c t="n" s="6" r="B10">
        <v>36952</v>
      </c>
      <c t="n" s="6" r="C10">
        <v>92431</v>
      </c>
    </row>
    <row spans="1:3" r="11">
      <c t="s" s="4" r="A11">
        <v>579</v>
      </c>
      <c t="n" s="6" r="B11">
        <v>712</v>
      </c>
      <c t="n" s="6" r="C11">
        <v>3463</v>
      </c>
    </row>
    <row spans="1:3" r="12">
      <c t="s" s="4" r="A12">
        <v>41</v>
      </c>
      <c t="n" s="6" r="B12">
        <v>37664</v>
      </c>
      <c t="n" s="7" r="C12">
        <v>95894</v>
      </c>
    </row>
    <row spans="1:3" r="13">
      <c t="s" s="3" r="A13">
        <v>580</v>
      </c>
    </row>
    <row spans="1:3" r="14">
      <c t="s" s="4" r="A14">
        <v>29</v>
      </c>
      <c t="n" s="6" r="B14">
        <v>855</v>
      </c>
    </row>
    <row spans="1:3" r="15">
      <c t="s" s="4" r="A15">
        <v>581</v>
      </c>
      <c t="n" s="6" r="B15">
        <v>4919</v>
      </c>
    </row>
    <row spans="1:3" r="16">
      <c t="s" s="4" r="A16">
        <v>53</v>
      </c>
      <c t="n" s="7" r="B16">
        <v>57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83</v>
      </c>
      <c t="s" s="2" r="B1">
        <v>280</v>
      </c>
    </row>
    <row spans="1:2" r="2">
      <c t="s" s="3" r="A2">
        <v>584</v>
      </c>
    </row>
    <row spans="1:2" r="3">
      <c t="n" s="6" r="A3">
        <v>2016</v>
      </c>
      <c t="n" s="7" r="B3">
        <v>4968</v>
      </c>
    </row>
    <row spans="1:2" r="4">
      <c t="n" s="6" r="A4">
        <v>2017</v>
      </c>
      <c t="n" s="6" r="B4">
        <v>2741</v>
      </c>
    </row>
    <row spans="1:2" r="5">
      <c t="s" s="4" r="A5">
        <v>102</v>
      </c>
      <c t="n" s="7" r="B5">
        <v>77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spans="1:2" r="1">
      <c t="s" s="1" r="A1">
        <v>585</v>
      </c>
      <c t="s" s="2" r="B1">
        <v>1</v>
      </c>
    </row>
    <row spans="1:2" r="2">
      <c t="s" s="2" r="B2">
        <v>2</v>
      </c>
    </row>
    <row spans="1:2" r="3">
      <c t="s" s="4" r="A3">
        <v>586</v>
      </c>
    </row>
    <row spans="1:2" r="4">
      <c t="s" s="3" r="A4">
        <v>587</v>
      </c>
    </row>
    <row spans="1:2" r="5">
      <c t="s" s="4" r="A5">
        <v>588</v>
      </c>
      <c t="s" s="4" r="B5">
        <v>2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5</v>
      </c>
    </row>
    <row spans="1:3" r="3">
      <c t="s" s="3" r="A3">
        <v>115</v>
      </c>
    </row>
    <row spans="1:3" r="4">
      <c t="s" s="4" r="A4">
        <v>97</v>
      </c>
      <c t="n" s="7" r="B4">
        <v>-122218</v>
      </c>
      <c t="n" s="7" r="C4">
        <v>-467329</v>
      </c>
    </row>
    <row spans="1:3" r="5">
      <c t="s" s="3" r="A5">
        <v>116</v>
      </c>
    </row>
    <row spans="1:3" r="6">
      <c t="s" s="4" r="A6">
        <v>84</v>
      </c>
      <c t="n" s="6" r="B6">
        <v>21226</v>
      </c>
      <c t="n" s="6" r="C6">
        <v>58514</v>
      </c>
    </row>
    <row spans="1:3" r="7">
      <c t="s" s="4" r="A7">
        <v>85</v>
      </c>
      <c t="n" s="6" r="B7">
        <v>58000</v>
      </c>
      <c t="n" s="6" r="C7">
        <v>430000</v>
      </c>
    </row>
    <row spans="1:3" r="8">
      <c t="s" s="4" r="A8">
        <v>117</v>
      </c>
      <c t="n" s="6" r="B8">
        <v>2610</v>
      </c>
      <c t="n" s="6" r="C8">
        <v>3114</v>
      </c>
    </row>
    <row spans="1:3" r="9">
      <c t="s" s="4" r="A9">
        <v>118</v>
      </c>
      <c t="n" s="6" r="B9">
        <v>3733</v>
      </c>
      <c t="n" s="6" r="C9">
        <v>5962</v>
      </c>
    </row>
    <row spans="1:3" r="10">
      <c t="s" s="4" r="A10">
        <v>119</v>
      </c>
      <c t="n" s="6" r="B10">
        <v>15711</v>
      </c>
      <c t="n" s="6" r="C10">
        <v>-3644</v>
      </c>
    </row>
    <row spans="1:3" r="11">
      <c t="s" s="4" r="A11">
        <v>120</v>
      </c>
      <c t="n" s="6" r="B11">
        <v>48292</v>
      </c>
      <c t="n" s="6" r="C11">
        <v>42178</v>
      </c>
    </row>
    <row spans="1:3" r="12">
      <c t="s" s="4" r="A12">
        <v>121</v>
      </c>
      <c t="n" s="6" r="C12">
        <v>-22354</v>
      </c>
    </row>
    <row spans="1:3" r="13">
      <c t="s" s="3" r="A13">
        <v>122</v>
      </c>
    </row>
    <row spans="1:3" r="14">
      <c t="s" s="4" r="A14">
        <v>28</v>
      </c>
      <c t="n" s="6" r="B14">
        <v>-5338</v>
      </c>
      <c t="n" s="6" r="C14">
        <v>14812</v>
      </c>
    </row>
    <row spans="1:3" r="15">
      <c t="s" s="4" r="A15">
        <v>123</v>
      </c>
      <c t="n" s="6" r="B15">
        <v>-400</v>
      </c>
      <c t="n" s="6" r="C15">
        <v>-983</v>
      </c>
    </row>
    <row spans="1:3" r="16">
      <c t="s" s="4" r="A16">
        <v>124</v>
      </c>
      <c t="n" s="6" r="B16">
        <v>1828</v>
      </c>
      <c t="n" s="6" r="C16">
        <v>-19933</v>
      </c>
    </row>
    <row spans="1:3" r="17">
      <c t="s" s="4" r="A17">
        <v>45</v>
      </c>
      <c t="n" s="6" r="B17">
        <v>29</v>
      </c>
      <c t="n" s="6" r="C17">
        <v>56</v>
      </c>
    </row>
    <row spans="1:3" r="18">
      <c t="s" s="4" r="A18">
        <v>125</v>
      </c>
      <c t="n" s="6" r="B18">
        <v>23473</v>
      </c>
      <c t="n" s="6" r="C18">
        <v>40393</v>
      </c>
    </row>
    <row spans="1:3" r="19">
      <c t="s" s="3" r="A19">
        <v>126</v>
      </c>
    </row>
    <row spans="1:3" r="20">
      <c t="s" s="4" r="A20">
        <v>127</v>
      </c>
      <c t="n" s="6" r="B20">
        <v>-60568</v>
      </c>
      <c t="n" s="6" r="C20">
        <v>-50137</v>
      </c>
    </row>
    <row spans="1:3" r="21">
      <c t="s" s="4" r="A21">
        <v>128</v>
      </c>
      <c t="n" s="6" r="B21">
        <v>-32</v>
      </c>
      <c t="n" s="6" r="C21">
        <v>40654</v>
      </c>
    </row>
    <row spans="1:3" r="22">
      <c t="s" s="4" r="A22">
        <v>129</v>
      </c>
      <c t="n" s="6" r="B22">
        <v>-69</v>
      </c>
      <c t="n" s="6" r="C22">
        <v>-48</v>
      </c>
    </row>
    <row spans="1:3" r="23">
      <c t="s" s="4" r="A23">
        <v>39</v>
      </c>
      <c t="n" s="6" r="B23">
        <v>-1638</v>
      </c>
      <c t="n" s="6" r="C23">
        <v>-1637</v>
      </c>
    </row>
    <row spans="1:3" r="24">
      <c t="s" s="4" r="A24">
        <v>130</v>
      </c>
      <c t="n" s="6" r="B24">
        <v>25</v>
      </c>
      <c t="n" s="6" r="C24">
        <v>27</v>
      </c>
    </row>
    <row spans="1:3" r="25">
      <c t="s" s="4" r="A25">
        <v>131</v>
      </c>
      <c t="n" s="6" r="B25">
        <v>-62282</v>
      </c>
      <c t="n" s="6" r="C25">
        <v>-11141</v>
      </c>
    </row>
    <row spans="1:3" r="26">
      <c t="s" s="3" r="A26">
        <v>132</v>
      </c>
    </row>
    <row spans="1:3" r="27">
      <c t="s" s="4" r="A27">
        <v>133</v>
      </c>
      <c t="n" s="6" r="B27">
        <v>57500</v>
      </c>
      <c t="n" s="6" r="C27">
        <v>104000</v>
      </c>
    </row>
    <row spans="1:3" r="28">
      <c t="s" s="4" r="A28">
        <v>134</v>
      </c>
      <c t="n" s="6" r="B28">
        <v>-27500</v>
      </c>
      <c t="n" s="6" r="C28">
        <v>-179875</v>
      </c>
    </row>
    <row spans="1:3" r="29">
      <c t="s" s="4" r="A29">
        <v>135</v>
      </c>
      <c t="n" s="6" r="C29">
        <v>46500</v>
      </c>
    </row>
    <row spans="1:3" r="30">
      <c t="s" s="4" r="A30">
        <v>136</v>
      </c>
      <c t="n" s="6" r="C30">
        <v>-3744</v>
      </c>
    </row>
    <row spans="1:3" r="31">
      <c t="s" s="4" r="A31">
        <v>137</v>
      </c>
      <c t="n" s="6" r="B31">
        <v>-64</v>
      </c>
      <c t="n" s="6" r="C31">
        <v>-156</v>
      </c>
    </row>
    <row spans="1:3" r="32">
      <c t="s" s="4" r="A32">
        <v>138</v>
      </c>
      <c t="n" s="6" r="B32">
        <v>29936</v>
      </c>
      <c t="n" s="6" r="C32">
        <v>-33275</v>
      </c>
    </row>
    <row spans="1:3" r="33">
      <c t="s" s="4" r="A33">
        <v>139</v>
      </c>
      <c t="n" s="6" r="B33">
        <v>-8873</v>
      </c>
      <c t="n" s="6" r="C33">
        <v>-4023</v>
      </c>
    </row>
    <row spans="1:3" r="34">
      <c t="s" s="4" r="A34">
        <v>140</v>
      </c>
      <c t="n" s="6" r="B34">
        <v>9297</v>
      </c>
      <c t="n" s="6" r="C34">
        <v>4352</v>
      </c>
    </row>
    <row spans="1:3" r="35">
      <c t="s" s="4" r="A35">
        <v>141</v>
      </c>
      <c t="n" s="7" r="B35">
        <v>424</v>
      </c>
      <c t="n" s="7" r="C35">
        <v>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89</v>
      </c>
      <c t="s" s="2" r="B1">
        <v>590</v>
      </c>
      <c t="s" s="2" r="C1">
        <v>2</v>
      </c>
      <c t="s" s="2" r="D1">
        <v>591</v>
      </c>
    </row>
    <row spans="1:4" r="2">
      <c t="s" s="4" r="A2">
        <v>592</v>
      </c>
    </row>
    <row spans="1:4" r="3">
      <c t="s" s="3" r="A3">
        <v>238</v>
      </c>
    </row>
    <row spans="1:4" r="4">
      <c t="s" s="4" r="A4">
        <v>244</v>
      </c>
      <c t="s" s="4" r="C4">
        <v>593</v>
      </c>
    </row>
    <row spans="1:4" r="5">
      <c t="s" s="4" r="A5">
        <v>594</v>
      </c>
    </row>
    <row spans="1:4" r="6">
      <c t="s" s="3" r="A6">
        <v>238</v>
      </c>
    </row>
    <row spans="1:4" r="7">
      <c t="s" s="4" r="A7">
        <v>595</v>
      </c>
      <c t="n" s="7" r="B7">
        <v>35</v>
      </c>
    </row>
    <row spans="1:4" r="8">
      <c t="s" s="4" r="A8">
        <v>596</v>
      </c>
    </row>
    <row spans="1:4" r="9">
      <c t="s" s="3" r="A9">
        <v>238</v>
      </c>
    </row>
    <row spans="1:4" r="10">
      <c t="s" s="4" r="A10">
        <v>244</v>
      </c>
      <c t="s" s="4" r="C10">
        <v>593</v>
      </c>
    </row>
    <row spans="1:4" r="11">
      <c t="s" s="4" r="A11">
        <v>597</v>
      </c>
    </row>
    <row spans="1:4" r="12">
      <c t="s" s="3" r="A12">
        <v>238</v>
      </c>
    </row>
    <row spans="1:4" r="13">
      <c t="s" s="4" r="A13">
        <v>595</v>
      </c>
      <c t="n" s="7" r="B13">
        <v>15</v>
      </c>
    </row>
    <row spans="1:4" r="14">
      <c t="s" s="4" r="A14">
        <v>598</v>
      </c>
    </row>
    <row spans="1:4" r="15">
      <c t="s" s="3" r="A15">
        <v>238</v>
      </c>
    </row>
    <row spans="1:4" r="16">
      <c t="s" s="4" r="A16">
        <v>599</v>
      </c>
      <c t="s" s="4" r="B16">
        <v>593</v>
      </c>
    </row>
    <row spans="1:4" r="17">
      <c t="s" s="4" r="A17">
        <v>600</v>
      </c>
      <c t="n" s="7" r="B17">
        <v>60</v>
      </c>
    </row>
    <row spans="1:4" r="18">
      <c t="s" s="4" r="A18">
        <v>601</v>
      </c>
    </row>
    <row spans="1:4" r="19">
      <c t="s" s="3" r="A19">
        <v>238</v>
      </c>
    </row>
    <row spans="1:4" r="20">
      <c t="s" s="4" r="A20">
        <v>602</v>
      </c>
      <c t="s" s="4" r="B20">
        <v>300</v>
      </c>
    </row>
    <row spans="1:4" r="21">
      <c t="s" s="4" r="A21">
        <v>603</v>
      </c>
    </row>
    <row spans="1:4" r="22">
      <c t="s" s="3" r="A22">
        <v>238</v>
      </c>
    </row>
    <row spans="1:4" r="23">
      <c t="s" s="4" r="A23">
        <v>602</v>
      </c>
      <c t="s" s="4" r="B23">
        <v>604</v>
      </c>
    </row>
    <row spans="1:4" r="24">
      <c t="s" s="4" r="A24">
        <v>605</v>
      </c>
    </row>
    <row spans="1:4" r="25">
      <c t="s" s="3" r="A25">
        <v>238</v>
      </c>
    </row>
    <row spans="1:4" r="26">
      <c t="s" s="4" r="A26">
        <v>602</v>
      </c>
      <c t="s" s="4" r="B26">
        <v>606</v>
      </c>
    </row>
    <row spans="1:4" r="27">
      <c t="s" s="4" r="A27">
        <v>592</v>
      </c>
    </row>
    <row spans="1:4" r="28">
      <c t="s" s="3" r="A28">
        <v>238</v>
      </c>
    </row>
    <row spans="1:4" r="29">
      <c t="s" s="4" r="A29">
        <v>244</v>
      </c>
      <c t="s" s="4" r="C29">
        <v>607</v>
      </c>
    </row>
    <row spans="1:4" r="30">
      <c t="s" s="4" r="A30">
        <v>608</v>
      </c>
      <c t="s" s="4" r="C30">
        <v>609</v>
      </c>
    </row>
    <row spans="1:4" r="31">
      <c t="s" s="4" r="A31">
        <v>594</v>
      </c>
    </row>
    <row spans="1:4" r="32">
      <c t="s" s="3" r="A32">
        <v>238</v>
      </c>
    </row>
    <row spans="1:4" r="33">
      <c t="s" s="4" r="A33">
        <v>241</v>
      </c>
      <c t="n" s="7" r="D33">
        <v>36</v>
      </c>
    </row>
    <row spans="1:4" r="34">
      <c t="s" s="4" r="A34">
        <v>610</v>
      </c>
      <c t="n" s="7" r="D34">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Acquisitions and Divestitures</vt:lpstr>
      <vt:lpstr>Earnings per Share</vt:lpstr>
      <vt:lpstr>Long Term Debt</vt:lpstr>
      <vt:lpstr>Income Taxes</vt:lpstr>
      <vt:lpstr>Stockholders' Equity and Long-t</vt:lpstr>
      <vt:lpstr>Asset Retirement Obligation</vt:lpstr>
      <vt:lpstr>Derivative Instruments</vt:lpstr>
      <vt:lpstr>Commitments and Contingencies</vt:lpstr>
      <vt:lpstr>Subsequent Events</vt:lpstr>
      <vt:lpstr>Basis of Presentation and Sum18</vt:lpstr>
      <vt:lpstr>Acquisitions and Divestitures (</vt:lpstr>
      <vt:lpstr>Earnings per Share (Tables)</vt:lpstr>
      <vt:lpstr>Long Term Debt (Tables)</vt:lpstr>
      <vt:lpstr>Income Taxes (Tables)</vt:lpstr>
      <vt:lpstr>Stockholders' Equity and Long23</vt:lpstr>
      <vt:lpstr>Asset Retirement Obligation (Ta</vt:lpstr>
      <vt:lpstr>Derivative Instruments (Tables)</vt:lpstr>
      <vt:lpstr>Commitments and Contingencies (</vt:lpstr>
      <vt:lpstr>Basis of Presentation and Sum27</vt:lpstr>
      <vt:lpstr>Acquisitions and Divestitures -</vt:lpstr>
      <vt:lpstr>Unaudited Pro Forma Financial I</vt:lpstr>
      <vt:lpstr>Weighted Average Dilutive and A</vt:lpstr>
      <vt:lpstr>Computation of Basic and Dilute</vt:lpstr>
      <vt:lpstr>Long-term Debt (Detail)</vt:lpstr>
      <vt:lpstr>Long-term Debt (Parenthetical) </vt:lpstr>
      <vt:lpstr>Long Term Debt - Additional Inf</vt:lpstr>
      <vt:lpstr>Long Term Debt - Revolving Cred</vt:lpstr>
      <vt:lpstr>Long Term Debt - Secured Term L</vt:lpstr>
      <vt:lpstr>Long Term Debt - Senior Notes -</vt:lpstr>
      <vt:lpstr>Income Taxes - Additional Infor</vt:lpstr>
      <vt:lpstr>Components of Provision for Inc</vt:lpstr>
      <vt:lpstr>Stockholders' Equity and Long40</vt:lpstr>
      <vt:lpstr>Stockholders' Equity and Long41</vt:lpstr>
      <vt:lpstr>Stockholders' Equity and Long42</vt:lpstr>
      <vt:lpstr>Expense Related to Incentive Pl</vt:lpstr>
      <vt:lpstr>Unrecognized Compensation Expen</vt:lpstr>
      <vt:lpstr>Stockholders' Equity and Long45</vt:lpstr>
      <vt:lpstr>Option Award Activity (Detail)</vt:lpstr>
      <vt:lpstr>Changes in Non-Vested Time Base</vt:lpstr>
      <vt:lpstr>Changes in Non-Vested TSR Award</vt:lpstr>
      <vt:lpstr>Stockholders' Equity and Long49</vt:lpstr>
      <vt:lpstr>Asset Retirement Obligation - A</vt:lpstr>
      <vt:lpstr>Reconciliation of Asset Retirem</vt:lpstr>
      <vt:lpstr>Derivative Instruments - Additi</vt:lpstr>
      <vt:lpstr>Oil and Gas Commodity Contracts</vt:lpstr>
      <vt:lpstr>Commodity Collar Contracts (Det</vt:lpstr>
      <vt:lpstr>Commodity Option Contract (Deta</vt:lpstr>
      <vt:lpstr>Amount of Commodity Derivative </vt:lpstr>
      <vt:lpstr>Assets and Liabilities Required</vt:lpstr>
      <vt:lpstr>Future Minimum COTwo Purchase C</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7:29Z</dcterms:created>
  <dcterms:modified xmlns:dcterms="http://purl.org/dc/terms/" xmlns:xsi="http://www.w3.org/2001/XMLSchema-instance" xsi:type="dcterms:W3CDTF">2016-08-08T16:17:29Z</dcterms:modified>
  <dc:title xmlns:dc="http://purl.org/dc/elements/1.1/">Untitled</dc:title>
  <dc:description xmlns:dc="http://purl.org/dc/elements/1.1/"/>
  <dc:subject xmlns:dc="http://purl.org/dc/elements/1.1/"/>
  <cp:keywords/>
  <cp:category/>
</cp:coreProperties>
</file>